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Operations and Busine" sheetId="9" state="visible" r:id="rId9"/>
    <sheet xmlns:r="http://schemas.openxmlformats.org/officeDocument/2006/relationships" name="Summary of Significant Accounti" sheetId="10" state="visible" r:id="rId10"/>
    <sheet xmlns:r="http://schemas.openxmlformats.org/officeDocument/2006/relationships" name="Warrants and Derivative Liabili" sheetId="11" state="visible" r:id="rId11"/>
    <sheet xmlns:r="http://schemas.openxmlformats.org/officeDocument/2006/relationships" name="Debt" sheetId="12" state="visible" r:id="rId12"/>
    <sheet xmlns:r="http://schemas.openxmlformats.org/officeDocument/2006/relationships" name="Stockholders' Equity and Capita" sheetId="13" state="visible" r:id="rId13"/>
    <sheet xmlns:r="http://schemas.openxmlformats.org/officeDocument/2006/relationships" name="Stock-Based Compensation" sheetId="14" state="visible" r:id="rId14"/>
    <sheet xmlns:r="http://schemas.openxmlformats.org/officeDocument/2006/relationships" name="Net (Loss) Income Per Share of " sheetId="15" state="visible" r:id="rId15"/>
    <sheet xmlns:r="http://schemas.openxmlformats.org/officeDocument/2006/relationships" name="Income Taxes" sheetId="16" state="visible" r:id="rId16"/>
    <sheet xmlns:r="http://schemas.openxmlformats.org/officeDocument/2006/relationships" name="Other Current Liabilities" sheetId="17" state="visible" r:id="rId17"/>
    <sheet xmlns:r="http://schemas.openxmlformats.org/officeDocument/2006/relationships" name="Significant Contracts - Univers" sheetId="18" state="visible" r:id="rId18"/>
    <sheet xmlns:r="http://schemas.openxmlformats.org/officeDocument/2006/relationships" name="Related Party Matter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Warrants and Derivative Liabi_2"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Net (Loss) Income Per Share o_2" sheetId="26" state="visible" r:id="rId26"/>
    <sheet xmlns:r="http://schemas.openxmlformats.org/officeDocument/2006/relationships" name="Income Taxes (Tables)" sheetId="27" state="visible" r:id="rId27"/>
    <sheet xmlns:r="http://schemas.openxmlformats.org/officeDocument/2006/relationships" name="Other Current Liabilities (Tabl" sheetId="28" state="visible" r:id="rId28"/>
    <sheet xmlns:r="http://schemas.openxmlformats.org/officeDocument/2006/relationships" name="Nature of Operations and Busi_2" sheetId="29" state="visible" r:id="rId29"/>
    <sheet xmlns:r="http://schemas.openxmlformats.org/officeDocument/2006/relationships" name="Summary of Significant Accoun_3" sheetId="30" state="visible" r:id="rId30"/>
    <sheet xmlns:r="http://schemas.openxmlformats.org/officeDocument/2006/relationships" name="Warrants and Derivative Liabi_3" sheetId="31" state="visible" r:id="rId31"/>
    <sheet xmlns:r="http://schemas.openxmlformats.org/officeDocument/2006/relationships" name="Warrants and Derivative Liabi_4" sheetId="32" state="visible" r:id="rId32"/>
    <sheet xmlns:r="http://schemas.openxmlformats.org/officeDocument/2006/relationships" name="Warrants and Derivative Liabi_5" sheetId="33" state="visible" r:id="rId33"/>
    <sheet xmlns:r="http://schemas.openxmlformats.org/officeDocument/2006/relationships" name="Warrants and Derivative Liabi_6" sheetId="34" state="visible" r:id="rId34"/>
    <sheet xmlns:r="http://schemas.openxmlformats.org/officeDocument/2006/relationships" name="Warrants and Derivative Liabi_7" sheetId="35" state="visible" r:id="rId35"/>
    <sheet xmlns:r="http://schemas.openxmlformats.org/officeDocument/2006/relationships" name="Warrants and Derivative Liabi_8" sheetId="36" state="visible" r:id="rId36"/>
    <sheet xmlns:r="http://schemas.openxmlformats.org/officeDocument/2006/relationships" name="Warrants and Derivative Liabi_9" sheetId="37" state="visible" r:id="rId37"/>
    <sheet xmlns:r="http://schemas.openxmlformats.org/officeDocument/2006/relationships" name="Debt (Details)" sheetId="38" state="visible" r:id="rId38"/>
    <sheet xmlns:r="http://schemas.openxmlformats.org/officeDocument/2006/relationships" name="Debt (Details 1)" sheetId="39" state="visible" r:id="rId39"/>
    <sheet xmlns:r="http://schemas.openxmlformats.org/officeDocument/2006/relationships" name="Debt (Detail Textuals)" sheetId="40" state="visible" r:id="rId40"/>
    <sheet xmlns:r="http://schemas.openxmlformats.org/officeDocument/2006/relationships" name="Stockholders' Equity (Deficit) "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Based Compensation (Det_4" sheetId="45" state="visible" r:id="rId45"/>
    <sheet xmlns:r="http://schemas.openxmlformats.org/officeDocument/2006/relationships" name="Stock-Based Compensation (Det_5" sheetId="46" state="visible" r:id="rId46"/>
    <sheet xmlns:r="http://schemas.openxmlformats.org/officeDocument/2006/relationships" name="Stock-Based Compensation (Det_6" sheetId="47" state="visible" r:id="rId47"/>
    <sheet xmlns:r="http://schemas.openxmlformats.org/officeDocument/2006/relationships" name="Stock-Based Compensation (Det_7" sheetId="48" state="visible" r:id="rId48"/>
    <sheet xmlns:r="http://schemas.openxmlformats.org/officeDocument/2006/relationships" name="Net (Loss) Income Per Share o_3" sheetId="49" state="visible" r:id="rId49"/>
    <sheet xmlns:r="http://schemas.openxmlformats.org/officeDocument/2006/relationships" name="Net (Loss) Income Per Share o_4"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3)" sheetId="54" state="visible" r:id="rId54"/>
    <sheet xmlns:r="http://schemas.openxmlformats.org/officeDocument/2006/relationships" name="Income Taxes (Detail Textuals)" sheetId="55" state="visible" r:id="rId55"/>
    <sheet xmlns:r="http://schemas.openxmlformats.org/officeDocument/2006/relationships" name="Other Current Liabilities (Deta" sheetId="56" state="visible" r:id="rId56"/>
    <sheet xmlns:r="http://schemas.openxmlformats.org/officeDocument/2006/relationships" name="Significant Contracts - Unive_2" sheetId="57" state="visible" r:id="rId57"/>
    <sheet xmlns:r="http://schemas.openxmlformats.org/officeDocument/2006/relationships" name="Related Party Matters (Detail T" sheetId="58" state="visible" r:id="rId58"/>
    <sheet xmlns:r="http://schemas.openxmlformats.org/officeDocument/2006/relationships" name="Subsequent Events (Detail Textu"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Entity Registrant Name</t>
        </is>
      </c>
      <c r="B4" s="4" t="inlineStr">
        <is>
          <t>Skye Bioscience, Inc.</t>
        </is>
      </c>
    </row>
    <row r="5">
      <c r="A5" s="4" t="inlineStr">
        <is>
          <t>Entity Central Index Key</t>
        </is>
      </c>
      <c r="B5" s="4" t="inlineStr">
        <is>
          <t>0001516551</t>
        </is>
      </c>
    </row>
    <row r="6">
      <c r="A6" s="4" t="inlineStr">
        <is>
          <t>Entity Current Reporting Status</t>
        </is>
      </c>
      <c r="B6" s="4" t="inlineStr">
        <is>
          <t>Yes</t>
        </is>
      </c>
    </row>
    <row r="7">
      <c r="A7" s="4" t="inlineStr">
        <is>
          <t>Entity Voluntary Filers</t>
        </is>
      </c>
      <c r="B7" s="4" t="inlineStr">
        <is>
          <t>No</t>
        </is>
      </c>
    </row>
    <row r="8">
      <c r="A8" s="4" t="inlineStr">
        <is>
          <t>Current Fiscal Year End Date</t>
        </is>
      </c>
      <c r="B8" s="4" t="inlineStr">
        <is>
          <t>--12-31</t>
        </is>
      </c>
    </row>
    <row r="9">
      <c r="A9" s="4" t="inlineStr">
        <is>
          <t>Entity Filer Category</t>
        </is>
      </c>
      <c r="B9" s="4" t="inlineStr">
        <is>
          <t>Non-accelerated Filer</t>
        </is>
      </c>
    </row>
    <row r="10">
      <c r="A10" s="4" t="inlineStr">
        <is>
          <t>Entity Well-known Seasoned Issuer</t>
        </is>
      </c>
      <c r="B10" s="4" t="inlineStr">
        <is>
          <t>No</t>
        </is>
      </c>
    </row>
    <row r="11">
      <c r="A11" s="4" t="inlineStr">
        <is>
          <t>Entity Common Stock, Shares Outstanding</t>
        </is>
      </c>
      <c r="C11" s="5" t="n">
        <v>350007749</v>
      </c>
    </row>
    <row r="12">
      <c r="A12" s="4" t="inlineStr">
        <is>
          <t>Entity Public Float</t>
        </is>
      </c>
      <c r="D12" s="6" t="n">
        <v>29109240</v>
      </c>
    </row>
    <row r="13">
      <c r="A13" s="4" t="inlineStr">
        <is>
          <t>Document Type</t>
        </is>
      </c>
      <c r="B13" s="4" t="inlineStr">
        <is>
          <t>10-K</t>
        </is>
      </c>
    </row>
    <row r="14">
      <c r="A14" s="4" t="inlineStr">
        <is>
          <t>Document Period End Date</t>
        </is>
      </c>
      <c r="B14" s="4" t="inlineStr">
        <is>
          <t>Dec. 31,
		2020</t>
        </is>
      </c>
    </row>
    <row r="15">
      <c r="A15" s="4" t="inlineStr">
        <is>
          <t>Amendment Flag</t>
        </is>
      </c>
      <c r="B15" s="4" t="inlineStr">
        <is>
          <t>false</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preparation of financial statements in conformity with U.S. Generally Accepted Accounting Principles (“GAAP”) requires management to make estimates and assumptions that affect the amounts reported in the Consolidated Financial Statements and the accompanying notes. Actual results could differ from those estimat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s to the appropriate carrying value of certain assets and liabilities, which are not readily apparent from other sources. Such estimates and judgments are utilized for stock-based compensation expense, equity securities, derivative liabilities, and debt with embedded features.
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Australia, and the Company’s ability to attract new funding.
Cash, Cash Equivalents and Restricted Cash The Company considers all highly liquid investments purchased with an original maturity of three months or less to be cash equivalents. The carrying values of those investments approximate their fair value due to their short maturity and liquidity. Cash includes cash on hand and amounts on deposit with financial institutions, which amounts may at times exceed federally insured limits. The Company has not experienced any losses on such accounts and does not believe it is exposed to any significant credit risk. As of December 31, 2020, and 2019, the Company has no cash equivalents. Restricted cash on the balance sheet represents a certificate of deposit held by the Company’s bank as collateral for the Company’s credit cards.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Amended Credit Agreement and derivative liabilities, including, cash, prepaid expenses, accounts payable, the PPP loan and other current liabilities approximate their fair value due to the short maturities of these financial instruments. The derivative liabilities are valued on a recurring basis utilizing Level 3 inputs (Note 3). As of December 31, 2019, the fair value of the advances under the Amended Credit Agreement was $1,877,938, the carrying amount of the liability on December 31, 2019 was $387,070 and is included in Convertible multi-draw credit agreement - related party, net of discount in the Company’s Consolidated Balance Sheets. As of December 31, 2020, the Company estimates the fair value of the Amended Credit Agreement to be materially consistent with the fair value estimate as of December 31, 2019, plus the non-convertible advances made in 2020. This determination was based on the following considerations: (i) the Company has not experienced any significant change in its credit worthiness or operations year over year, (ii) there have been no repayments or convertible draws, (iii) the facility is closer to maturity, and (iv) the embedded conversion feature on the convertible advances is out-of-the-money at the reporting date. Information pertinent to estimating the fair value of the Amended Credit Agreement includes valuing the embedded conversion feature and considering the discounted cash flows of the interest and principal payments through maturity (Note 4).
Income Taxes The Company accounts for deferred income tax assets and liabilities based on differences between the financial reporting and tax bases of assets and liabilities, net operating loss carryforwards (the “NOLs”) and other tax credit carry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Consolidated Statements of Comprehensive (Loss) Income in the period incurred. When necessary, the Company recognizes interest and penalties related to income tax matters in income tax expense.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20 and 2019. As a result of this valuation allowance, there are no income tax benefits reflected in the accompanying Consolidated Statements of Comprehensive (Loss) Income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
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the results of operations. The Company also follows ASC 480-10, Distinguishing Liabilities from Equity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in the Consolidated Statements of Comprehensive (Loss) Income.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and clinical drug development activities; facilities expense, and other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Stock-Based Compensation Expense Stock-based compensation expense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Comprehensive (Loss) Income Comprehensive (loss) income is defined as the change in equity during a period from transactions and other events and circumstances from non-owner sources. ASC 220 Comprehensive Income
Net (Loss) Income Per Share of Common Stock The Company applies FASB ASC No. 260, Earnings per Share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In December 2019, the FASB issued ASU No. 2019-12, Income Taxes (Topic 740) Simplifying the Accounting for Income Taxes Recently Adopted Accounting Pronouncements In August 2018, the FASB issued ASU No. 2018-13 Fair Value Measurement (Topic 820) intended to improve the effectiveness of disclosures around fair value measurements in the notes to financial statements. The ASU affects all entities that are required to make disclosures about recurring or nonrecurring fair value measurements. The amendments in this Update modify the disclosure requirements on fair value measurements in Topic 820, Fair Value Measurement, based on the concepts in the Concepts Statement, including the consideration of costs and benefits. The Company early adopted certain provisions of this ASU upon issuance during the third quarter of 2018 and revised its disclosures to omit the disclosures removed by this ASU on a retrospective basis. As provided by the ASU, the Company elected to delay adoption of the additional disclosures until January 1, 2020, which include the range and weighed average of significant unobservable inputs used to develop Level 3 fair value measurements, and the narrative description of measurement uncertainty until their effective date. Upon the effective date, the additional disclosures have been included on a prospective basis in the Company’s financial statements, as applicable. Because much of this information was disclosed prior to adoption this guidance did not have a substantial impact to the Company's disclosures in the notes to its financial statements and had no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t>
        </is>
      </c>
      <c r="B1" s="2" t="inlineStr">
        <is>
          <t>12 Months Ended</t>
        </is>
      </c>
    </row>
    <row r="2">
      <c r="B2" s="2" t="inlineStr">
        <is>
          <t>Dec. 31, 2020</t>
        </is>
      </c>
    </row>
    <row r="3">
      <c r="A3" s="3" t="inlineStr">
        <is>
          <t>Warrants And Derivative Liabilities [Abstract]</t>
        </is>
      </c>
    </row>
    <row r="4">
      <c r="A4" s="4" t="inlineStr">
        <is>
          <t>Warrants and Derivative Liabilities</t>
        </is>
      </c>
      <c r="B4" s="4" t="inlineStr">
        <is>
          <t>3. Warrants and Derivative Liabilities Warrants There are significant judgments and estimates inherent in the determination of the fair value of the Company’s warrants. These judgments and estimates include assumptions regarding the Company’s future operating performance, the time to completing a liquidity event and the determination of the appropriate valuation methods. If the Company had made different assumptions, the fair value of the warrants could have been significantly different (See Note 2). Warrants vested and outstanding as of December 31, 2020 are summarized as follows:
Number of Warrants
Exercise
Term
Vested and
Source
Price
(Years)
Outstanding
Pre 2015 Common Stock Warrants
$ 1.00
6—10
1,110,000
2015 Common Stock Warrants
$ 5.00
5—10
100,00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3,400,000
Emerald Multi-Draw Credit Agreement Warrants
$ 0.50
5
7,500,000
2019 Common Stock Warrants
$ 0.35
5
8,000,000
2020 Common Stock Warrants
$ 0.06
5
116,666,668
2020 Common Stock Warrants to Placement Agent
$ 0.075
4.99
8,166,667
2020 Pre-Funded Warrants
$ 0.001
Indefinite
11,800,000
Total warrants vested and outstanding as of December 31, 2020
157,513,335
August 2020 Financing Warrants In connection with the August 2020 Financing (Note 5), the Company issued 116,666,668 common stock warrants, 8,166,667 common stock warrants to the placement agent and 60,333,334 pre-funded warrants. The warrants were equity classified at issuance and of the $6,939,667 in gross proceeds, the Company allocated $2,767,767 and $2,146,997 of the gross proceeds to the common stock warrants and pre-funded warrants on a relative fair value basis, respectively. The remaining $2,024,903 was allocated to the common stock. The warrants issued to the placement agent were valued at $261,333 and recorded as equity issuance costs within equity. The warrants vested immediately and were valued utilizing the Black-Scholes option pricing model with the following assumptions:
Common Stock Warrants
Pre-funded Warrants
Placement Agent Warrants
Dividend yield
0.00 %
0.00 %
0.00 %
Volatility factor
91.64 %
93.86 %
91.64 %
Risk-free interest rate
0.19 %
0.52 %
0.19 %
Expected term (years)
5.0
10
4.99
Underlying common stock price
$ 0.05
$ 0.05
$ 0.05
2019 Common Stock Warrants During the year ended December 31, 2019, the Company issued 8,000,000 fully vested common stock warrants to investors, in conjunction with the November 2019 Common Stock Offering discussed below (See Note 5). The warrants are equity classified at issuance and the Company allocated an aggregate of $722,208 of the gross proceeds to the warrants on a relative fair value basis. The warrants vested immediately and had an estimated aggregate fair value of $1,130,400 utilizing the Black-Scholes option pricing model with the following assumptions:
At Issuance
Dividend yield
0.00 %
Volatility factor
93.08 %
Risk-free interest rate
1.62 %
Expected term (years)
5.0
Underlying common stock price
$ 0.22
Emerald Multi-Draw Credit Agreement Warrants During the year ended December 31, 2019, the Company issued 5,000,000 fully vested common stock warrants to Emerald Health Sciences, in conjunction with advances under the Credit Agreement discussed below (See Note 4). The warrants are equity classified at issuance and the Company allocated an aggregate of $716,110 of the gross proceeds to the warrants on a relative fair value basis. The proceeds allocated to the warrants were recorded as discounts to each advance and are being amortized over the term of the debt. The warrants vested immediately and had an estimated aggregate fair value of $1,830,573 utilizing the Black-Scholes option pricing model with the following assumptions:
At Issuance
Dividend yield
0.00 %
Volatility factor
91.6—92.1
%
Risk-free interest rate
2.23—2.51
%
Expected term (years)
5.0
Underlying common stock price
$0.33—0.69
Derivative Liabilities The following tables summarize the activity of derivative liabilities for the periods indicated:
Year Ended December 31, 2020
December 31, 2019, Fair Value of Derivative Liabilities
Fair Value of Derivative Liabilities Issued
Change in Fair value of Liabilities
Reclassification of Derivatives to Equity
December 31, 2020, Fair Value of Derivative Liabilities
Emerald Multi-Draw Credit Agreement - compound derivative liability (1)
$ 90,797
$ —
$ (90,797 )
$ —
$ —
Emerald Financing - warrant liability (2)
276,024
—
(237,457 )
—
38,567
Series B - warrant liability (3)
134,579
—
(108,016 )
(26,563 )
—
Total derivative liabilities
$ 501,400
$ —
$ (436,270 )
$ (26,563 )
$ 38,567
Less, noncurrent portion of derivative liabilities
(90,797 )
—
Current balance of derivative liabilities
$ 410,603
$ 38,567
Year Ended December 31, 2019
December 31, 2018, Fair Value of Derivative Liabilities
Fair Value of Derivative Liabilities Issued
Change in Fair value of Liabilities
Reclassification of Derivatives to Equity or Extinguishment
December 31, 2019, Fair Value of Derivative Liabilities
Emerald Multi-Draw Credit Agreement - compound derivative liability (1)
$ 219,453
$ 516,058
$ (484,147 )
$ (160,567 )*
$ 90,797
Emerald Financing - warrant liability (2)
15,251,413
—
(9,042,066 )
(5,933,323 )
276,024
Series B - warrant liability (3)
487,500
—
(208,546 )
(144,375 )
134,579
Total derivative liabilities
$ 15,958,366
$ 516,058
$ (9,734,759 )
$ (6,238,265 )
$ 501,400
Less, noncurrent portion of derivative liabilities
(219,453 )
(90,797 )
Current balance of derivative liabilities
$ 15,738,913
$ 410,603
*This amount has been included in the calculation of the extinguishment loss recorded in connection with the prepayment of the Emerald Credit Agreement as described in Note 4 below.
Emerald Multi-Draw Credit Agreement Compound Derivative Liability (1)
In connection with the advances under the Credit Agreement (See Note 4), the Company bifurcated a compound derivative liability related to a contingent interest feature and acceleration upon default provision (contingent put option) provided to Emerald Health Sciences. The Company’s estimate of fair value of the compound derivative liability was determined by using a differential cash flows valuation model, wherein the fair value of the underlying debt facility and its conversion right are estimated both with and without the presence of the contingent interest feature, holding all other assumptions constant. The resulting difference between the estimated fair values in both scenarios is the estimated fair value of the compound derivative. The fair value of the underlying debt facility was estimated by calculating the expected cash flows with consideration of the estimated probability of a change in control transaction, defined as an event of default by the agreement, and applying the expected default interest rate from the date of such default through maturity. The expected cash flows are then discounted back to the reporting date using a benchmark market yield. The conversion right component of the compound derivative was measured using a standard Black-Scholes Option Pricing model for each payment period. On April 29, 2020, the Company entered into the Amended Credit Agreement which removed the change in control provision as an event of default for advances before and after the amendment. As a result of the modification, the contingent interest feature component of the compound derivative is no longer required to be bifurcated as a derivative liability. During the year ended December 31, 2020, the liability has been reduced to $0 through an adjustment to the change in fair value of derivative liabilities. Because Emerald Health Sciences would forgo the contingent interest if the contingent put option was exercised upon an event of default, the value ascribed to the contingent put option within the compound derivative is considered de minimis before and after the amendment to the Credit Agreement. Emerald Financing Warrant Liability (2) In January and February 2018, the Company issued 44,200,000 warrants to purchase common stock in conjunction with the Emerald Financing. The warrants vest immediately and have an exercise price of $0.10 per share with a term of five years and are exercisable in cash or through a cashless exercise provision.The warrants contained an anti-dilution protection feature that provided the investors with price protection if the Company subsequently issued or sold any shares of common stock, stock options, or convertible securities at a price less than the exercise price of $0.10. In connection with the August 2020 Financing, this provision was waived, and the exercise price was permanently set to $0.10. In addition, the warrants contain a contingent put option if the Company undergoes a subsequent financing that results in a change in control. The warrant holders also have the right to participate in subsequent financing transactions on an as-if converted basis. In December 2019, Emerald Health Sciences paid the aggregate exercise price of $4,080,000 in the form of a reduction of the corresponding amount of obligations outstanding under the Credit Agreement to exercise 40,800,000 Emerald Financing Warrants. Under the Warrant Exercise Agreement between the Company and Emerald Health Sciences, the proceeds from the warrants were first applied directly to the accrued interest balance at the exercise date with the remainder applied to the oldest outstanding principal balances under the Credit Agreement. Immediately prior to exercise, the warrants were adjusted to fair value which considered the closing trading price on the exercise date (See Note 4). The Company reviewed the warrants for liability or equity classification under the guidance of ASC 480-10, Distinguishing Liabilities from Equity Derivatives and Hedging/Contracts in Entity ’ s Own Equity Fair Value Measurement The warrant liabilities were valued using Monte Carlo simulations conducted at the balance sheet dates using the following assumptions:
As of December 31,
2020
2019
Dividend yield
0.00 %
0.00 %
Volatility factor
90.9 %
79.5 %
Risk-free interest rate
0.14 %
1.62 %
Expected term (years)
2.13
3.13
Underlying common stock price
$ 0.04
$ 0.13
Series B Warrant Liability (3)
In conjunction with the Redeemable Convertible Series B Preferred Stock financing, the Company issued the 2015 Series B Common Stock Warrants originally exercisable at a price of $1.15 per share. The warrants were exercisable in cash or through a cashless exercise provision and contain certain cash redemption rights. The Series B Common Stock Warrants also had a “down-round” protection feature if the Company subsequently issued or sold any shares of common stock, stock options, or convertible securities at a price less than the current exercise price. The down round provision was triggered and automatically adjusted down to $0.10 on December 28, 2017, after the Company entered into the Convertible Promissory Note (See Note 4) and the strike price was permanently reset to $0.00 on January 19, 2018, as a result of the Emerald Financing. However, because the remaining warrant holders still had certain cash redemption rights upon the occurrence of certain fundamental transactions, as defined in the Series B Common Stock Warrant agreements, the warrants continued to require liability classification. After the Emerald Financing repricing occurred, the warrants were valued using a Black Scholes Merton Option Pricing Model. To compute the fair value of the warrants, the Company utilized the following assumptions in the Black Scholes Merton Option Pricing Model:
As of December 31, 2019
Dividend yield
0.00 %
Volatility factor
79.2 %
Risk-free interest rate
1.60 %
Expected term (years)
0.64
Underlying common stock price
$ 0.13
During the year ended December 31, 2020, 312,500 Series B Common Stock Warrants with an intrinsic value of $26,563 were exercised for no consideration per share, which resulted in the issuance of 312,500 shares of common stock. Prior to exercise, these Series B Common Stock Warrants were adjusted to fair value using a Black Scholes Merton Option Pricing Model which considered the closing trading price on the exercise dates. Because the exercise price of these options was reset to $0.00, the fair value derived from the valuation model approximated the market value of the Company’s common stock on the exercise dates. As of December 31, 2020, the remaining Series B Common Stock Warrants expired unexerc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4. Debt
Multi-Draw Credit Agreement- Related Party The Company’s Debt with Emerald Health Sciences consists of the following:
As of December 31,
Conversion Price
2020
2019
Total principal value of convertible debt—related party
$ 0.40
$ 2,014,500
$ 2,014,500
Unamortized debt discount
(1,079,821 )
(1,622,344 )
Unamortized debt issuance costs
(3,576 )
(5,086 )
Carrying value of total convertible debt - related party
931,103
387,070
Total principal value of non-convertible debt—related party
n/a
450,000
—
Total carrying value of advances under the multi-draw credit agreement
$ 1,381,103
$ 387,070
On October 5, 2018, the Company entered into the Credit Agreement with Emerald Health Sciences, a related party (See Note 11). On April 29, 2020, the Company entered into the Amended Credit Agreement with Emerald Health Sciences, which amends and restates the Credit Agreement. For all pre-existing and new advances, the Amended Credit Agreement removed the change in control as an event of default (See Note 3) and defers the quarterly payment of interest until the Company completes a capital raise of at least $5,000,000. As of August 2020, interest is no longer being deferred as a result of the August 2020 Financing. The amendments to the pre-existing advances were accounted for as a modification. For all advances made after the Credit Agreement was amended, advances will be convertible at a reduced conversion price of $0.25 per share of Common Stock, unless Emerald Health Sciences provides notice that the advance will not be convertible. For all outstanding advances, the Amended Credit Agreement provides for a credit facility to the Company of up to $20,000,000 and is unsecured. Advances under the Amended Credit Agreement bear interest at an annual rate of 7% and mature on October 5, 2022. At Emerald Health Sciences’ election, convertible advances and unpaid interest may be converted into common stock at the fixed conversion price of the underlying advance, subject to customary adjustments for stock splits, stock dividends, recapitalizations, etc. As of December 31, 2020, the unused portion of the credit facility is $13,550,000. The Company does not consider the facility available until advance requests are approved, drawn down and funded. The Amended Credit Agreement is still in place; however, there is no guarantee of continued funding under the Amended Credit Agreement..
The Amended Credit Agreement provides for customary events of default which may result in the acceleration of the maturity of the advances in addition to, but not limited to, cross acceleration to certain other indebtedness of the Company. In the case of an event of default arising from specified events of bankruptcy or insolvency or reorganization, all outstanding advances will become due and payable immediately without further action or notice. If any other event of default under the Amended Credit Agreement occurs or is continuing, Emerald Health Sciences may, by written notice, terminate its commitment to make any advances and/or declare all the advances with any other amounts payable due immediately. If any amount under the Amended Credit Agreement is not paid when due, such overdue amount shall bear interest at an annual default interest rate of the applicable rate plus 10%, until such amount is paid in full. In connection with each advance under the Amended Credit Agreement, the Company has agreed to issue to Emerald Health Sciences warrants to purchase shares of common stock in an amount equal to 50% of the number of shares of common stock that each advance may be converted into. The warrants have a term of five years that are immediately exercisable upon issuance. Under the Amended Credit Agreement, Emerald Health Sciences may issue notice that no warrants will be granted at the time of the advance request. The warrants issued under the Credit Agreement have an exercise price of $0.50 per share and any warrants issued under the Amended Credit Agreement will have a reduced exercise price of $0.35 per share. The exercise prices are subject to adjustment in the event of certain stock dividends and distributions, stock splits, stock combinations, reclassifications or similar events or upon any distributions of assets, including cash, stock or other property to the Company’s stockholders (See Note 3). In accounting for each advance and the warrants issued under the Amended Credit Agreement, the Company allocates the proceeds between the debt host and the freestanding warrants on a relative fair value basis for each advance. On the date of each advance, if the effective conversion rate of the debt is less than the market value of the Company’s common stock, the Company records a beneficial conversion feature as a discount to the debt and an increase to additional paid-in capital. The debt discounts related to the warrants, beneficial conversion features and compound derivatives, if any, are being amortized over the term of the Amended Credit Agreement using the effective interest rate method. Amortization of the debt discount is recognized as non-cash interest expense and the compound derivatives related to the contingent interest feature and acceleration upon default provision were remeasured at fair value in subsequent periods in the Company’s Consolidated Balance Sheets. On November 1, 2018, an initial advance was made for $2,000,000 and the Company issued 2,500,000 warrants with an exercise price of $0.50 per share (See Note 3). In accounting for the convertible advance and warrants under the Credit Agreement, $1,684,920 of the proceeds was allocated to the debt and $315,080 was allocated to equity classified warrants. A beneficial conversion feature of $90,080 and a compound derivative liability of $204,102 were also recorded. During the year ended December 31, 2019, the Company initiated two advances, each in the amount of $2,000,000, for an aggregate principal amount of $4,000,000, and the Company issued an aggregate of 5,000,000 warrants with an exercise price of $0.50 per share (See Note 3). In accounting for the convertible advances and warrants, an aggregate amount of $3,283,890 was allocated to the debt and $716,110 was allocated to equity classified warrants. A beneficial conversion feature of $1,584,850 and compound derivative liabilities of an aggregate of $516,058 were recorded (See Note 3). Of the $516,058 in compound derivatives, $322,644 was recorded as other expense in the Consolidated Statements of Comprehensive (Loss) Income for the year ended December 31, 2019, as the value of the beneficial conversion feature exceeded the proceeds allocated to the third draw. During the year ended December 31, 2019, the Company used $3,985,500 in proceeds from the exercise of the 2018 Emerald Financing Warrants to prepay a portion of the outstanding principal balance. In connection with the prepayment, the Company recorded an extinguishment loss of $725,425 in the fourth quarter of 2019. The extinguishment loss was calculated as the difference between the fair value of the consideration paid to extinguish the debt and carrying value of the debt host plus the related compound derivative liability. During the year ended December 31, 2020, the Company effected a fourth and fifth advances in the amounts of $150,000 and $300,000, respectively. Emerald Health Sciences has elected that the fourth and fifth advances will not be convertible into shares of the Company’s common stock and gave notice to the Company that no warrants will be issued in connection with the advances. Aggregate financing costs of $63,007 have been incurred and are recorded as a discount to the debt host and are being amortized using the effective interest rate method and recognized as non-cash interest expense over the term of the Amended Credit Agreement.
For the years ended December 31, 2020 and 2019, the effective interest rate related to the convertible portion of the Amended Credit Agreement was 98.01% and 32.05%, respectively. As of December 31, 2020, the unamortized debt discount on the convertible advances will be amortized over a remaining period of approximately 1.76 years. As of December 31, 2020, the fair value of the shares underlying the convertible advances under the Amended Credit agreement was $201,450. As of December 31, 2020, the if-converted value did not exceed the principal balance. PPP Loan On April 24, 2020, the Company received funding from the PPP Loan Lender pursuant to the PPP of the CARES Act administered by the SBA for a principal amount of $116,700. The PPP Loan matures on April 24, 2022 and bears interest at a rate of 1.00% per year. Interest and principal are payable monthly commencing on the date the amount of forgiveness determined under section 1106 of the CARES Act is remitted to the Company, but in no event ten months after the last day of the covered period if the Company fails to apply for loan forgiveness. The PPP Loan may be prepaid at any time prior to maturity with no prepayment penalties. Funds from the PPP Loan may only be used by the Company for payroll costs, costs for continuing group healthcare benefits, mortgage interest payments, rent, utility and interest on any other debt obligations that were incurred before October 9, 2020. All or a portion of the principal from the PPP Loan may be forgiven by the SBA and the PPP Loan Lender upon application by the Company within 60 days but not later than 120 days after loan approval and upon documentation of expenditures in accordance with the SBA requirements. Under the CARES Act, loan forgiveness is available for the sum of documented payroll costs, covered rent payments, and covered utilities during an eight-week period, or a longer period if elected by the Company, commencing on the date of loan approval. For purposes of the CARES Act, payroll costs exclude compensation of an individual employee in excess of $100,000, prorated annually. Not more than 40% of the forgiveness amount may be for non-payroll costs. Forgiveness is reduced if full-time headcount declines, or if salaries and wages of employees with salaries of $100,000 or less annually are reduced by more than 25%. After approval of the forgiveness amount and deferral period, the PPP Loan Lender will provide the Company with written notification of re-amortization of the PPP Loan and the remaining balance. Interest Expense The Company’s interest expense consists of the following:
Year Ended December 31,
2020
2019
Related party interest expense – stated rate
$ 161,546
$ 371,420
PPP loan interest expense – stated rate
806
—
Non-cash interest expense:
Amortization of debt discount
542,523
616,383
Amortization of transaction costs
1,510
12,910
$ 706,385
$ 1,000,7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Capitalization</t>
        </is>
      </c>
      <c r="B1" s="2" t="inlineStr">
        <is>
          <t>12 Months Ended</t>
        </is>
      </c>
    </row>
    <row r="2">
      <c r="B2" s="2" t="inlineStr">
        <is>
          <t>Dec. 31, 2020</t>
        </is>
      </c>
    </row>
    <row r="3">
      <c r="A3" s="3" t="inlineStr">
        <is>
          <t>Equity [Abstract]</t>
        </is>
      </c>
    </row>
    <row r="4">
      <c r="A4" s="4" t="inlineStr">
        <is>
          <t>Stockholders' Equity (Deficit) and Capitalization</t>
        </is>
      </c>
      <c r="B4" s="4" t="inlineStr">
        <is>
          <t>5. Stockholders’ Equity (Deficit) and Capitalization Common Stock August 2020 Financing On July 31, 2020, the Company entered into a Securities Purchase Agreement with certain institutional investors for the issuance and sale of securities, with H.C. Wainwright &amp; Co., LLC acting as the placement agent, pursuant to which the Company sold 56,333,334 common units, each consisting of one share of common stock and one warrant to purchase one share of common stock, and 60,333,334 pre-funded units, each consisting of one pre-funded warrant to purchase one share of common stock and one warrant to purchase one share of common stock, in a registered public offering which closed on August 4, 2020 (the “August 2020 Financing”). The common units and pre-funded units were sold at a price per unit of $0.06 and $0.059, respectively, for gross aggregate proceeds of $6,939,667. The common stock warrants and prefunded warrants have an exercise price of $0.06 and $0.001, respectively. The common stock warrants have a term of five years, and the pre-funded warrants are exercisable until all the pre-funded warrants have been exercised in full (Note 3). In connection with the August 2020 Financing, the Company incurred issuance costs of $854,078, for net proceeds of $6,085,589. Additionally, the Company issued warrants to purchase 8,166,667 shares of common stock to the placement agent, which represent 7% of the total shares of common stock and pre-funded warrants sold in the offering. The placement agent warrants have an exercise price of $0.075 per share and a term of five years. November 2019 Common Stock Offering In November 2019, the Company sold in a registered direct offering an aggregate of 8,000,000 shares of its common stock, par value $0.001 per share, and warrants to purchase 8,000,000 shares of common stock (Note 3). The aggregate net proceeds of the transaction were $1,919,372. Warrant Exercises During the year ended December 31, 2020, the Pre-Funded Warrant holders exercised 48,533,334 warrants with an intrinsic value of $2,104,667, which resulted in the issuance of 48,533,334 shares of common stock. During the year ended December 31, 2020, the Series B Warrant holders exercised 312,500 warrants with an intrinsic value of $26,563, which resulted in the issuance of 312,500 shares of common stock. During the year ended December 31, 2019, Emerald Health Sciences exercised 40,800,000 2018 Emerald Financing Warrants with an intrinsic value of $4,284,000, which resulted in the issuance of 40,800,000 shares of common stock. During the year ended December 31, 2019, the Series B Common Stock Warrant holders exercised 187,500 warrants with an intrinsic value of $144,375, which resulted in the issuance of 187,500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6. Stock-Based Compensation Stock Incentive Plan
On October 31, 2014, after the closing of the Merger, the Board approved the Company’s 2014 Omnibus Incentive Plan (the “2014 Plan”). The 2014 Plan initially reserved 3,200,000 shares for future grants. In October 2018, the Company increased the share reserve under the 2014 Plan to equal 10% of the number of issued and outstanding shares of common stock of the Company. In August 2020, the Company approved Amendment No. 2 to the 2014 Plan, which increased the share reserve by an additional 7,876,835 shares over the 10% of the number of issued and outstanding shares of common stock and removed certain restrictions on the number of shares of common stock and the amount of cash-based awards up to which participants of the 2014 Plan can receive in a calendar year. The 2014 Plan authorizes the issuance of awards including stock options, stock appreciation rights, restricted stock, stock units and performance units to employees, directors, and consultants of the Company. As of December 31, 2020, the shares available for future grant under the 2014 Plan are as follows:
Shares Available for Grant
Available as of December 31, 2019 13,128,381
Share pool increase 18,394,752
Forfeited 1,837,407
Cancelled 5,830,235
Granted (26,400,000 )
Available as of December 31, 2020 12,790,775
Stock Options Options granted under the 2014 Plan expire no later than ten years from the date of grant. Options granted under the 2014 Plan may be either incentive or non-qualified stock options. For incentive and non-qualified stock option grants, the option price shall be at least 100% of the fair value on the date of grants,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Options granted under the 2014 Plan may be immediately exercisable if permitted in the specific grant approved by the Board of Directors and, if exercised early may be subject to repurchase provisions. The shares issued generally vest over a period of one to five years from the date of grant. The following is a summary of option activities under the Company’s 2014 Plan for the year ended December 31, 2020:
Number of Shares
Weighted Average Exercise Price
Weighted Average Remaining Contractual Term (Years)
Aggregate Intrinsic Value*
Outstanding, December 31, 2019
3,317,642
$ 0.33
8.34
Granted
26,400,000
0.05
Cancelled
(5,830,235 )
0.07
Forfeited
(1,837,407 )
0.26
Outstanding, December 31, 2020
22,050,000
$ 0.06
9.52
$ —
Exercisable, December 31, 2020
3,465,000
$ 0.15
8.88
$ —
Vested and expected to vest, December 31, 2020
22,050,000
$ 0.06
9.52
$ —
*The aggregate intrinsic value is the sum of the amounts by which the quoted market price of the Company’s stock exceeded the exercise price of the stock options at December 31, 2020 for those stock options for which the quoted market price was in excess of the exercise price (“in-the-money options”).
The weighted-average grant-date fair value of stock options granted for the years ended December 31, 2020 and 2019 was $0.04 and $0.22, respectively. The total fair value of the stock options that vested during the years ended December 31, 2020 and 2019 was $168,168 and $473,030, respectively. The fair value of each stock option grant was estimated on the date of grant using the Black-Scholes option-pricing model under the following assumptions:
Year Ended December 31,
2020
2019
Dividend yield
0.00 %
0.00 %
Risk-free interest rate
0.28—0.46
%
1.49 %
Expected term (years)
5.65—6.13
5.65
Volatility
92.51—107.87
%
93.72 %
Restricted Stock Awards During the year ended December 30, 2020, 643,501 restricted stock awards (“RSAs”) with a weighted average grant date fair value of $0.26 vested and were released from their service condition restriction. As of December 31, 2020, there are no unvested RSA awards outstanding under the 2014 Plan. There was no restricted stock award (“RSA”) activity under the Company’s 2014 Plan during the year ended December 31, 2019. Awards Granted Outside the 2014 Plan Options During the year ended December 31, 2020, 325,929 stock options with a weighted average exercise price of $0.25 were forfeited in connection with the separation and release of the Company’s former CFO. As of December 31, 2020, an additional 869,144 options vested and outstanding with a weighted average exercise price of $0.25 were cancelled unexercised. There was no option activity outside of the 2014 Plan during the year ended December 31, 2019. The total fair value of stock options that vested during the years ended December 31, 2020 and 2019 were $18,252 and $54,756, respectively. Restricted Stock Awards
The following is a summary of RSA activity outside of the Company’s 2014 Plan during the year ended December 31, 2020:
Number of Shares
Weighted Average Grant Date Fair Value
Unvested, December 31, 2019
450,000
$
0.19
Granted
—
—
Released
(450,000
)
0.19
Unvested, December 31, 2020
—
$
—
The Company recognizes stock-based compensation expense using the straight-line method over the requisite service period. The Company recognized stock-based compensation expense, including compensation expense for RSAs discussed above, in its Consolidated Statements of Comprehensive (Loss) Income as follows:
Year Ended December 31,
2020
2019
Research and development
$ 93,545
$ —
General and administrative
209,197
680,455
$ 302,742
$ 680,455
The total amount of unrecognized compensation cost was $688,410 as of December 31, 2020. This amount will be recognized over a weighted-average period of 3.7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Income Per Share of Common Stock</t>
        </is>
      </c>
      <c r="B1" s="2" t="inlineStr">
        <is>
          <t>12 Months Ended</t>
        </is>
      </c>
    </row>
    <row r="2">
      <c r="B2" s="2" t="inlineStr">
        <is>
          <t>Dec. 31, 2020</t>
        </is>
      </c>
    </row>
    <row r="3">
      <c r="A3" s="3" t="inlineStr">
        <is>
          <t>Earnings Per Share [Abstract]</t>
        </is>
      </c>
    </row>
    <row r="4">
      <c r="A4" s="4" t="inlineStr">
        <is>
          <t>Net Income (Loss) Per Share of Common Stock</t>
        </is>
      </c>
      <c r="B4" s="4" t="inlineStr">
        <is>
          <t>7. Net (Loss) Income Per Share of Common Stock The following tables are a reconciliation of the numerators and denominators used in the calculation of basic and diluted net (loss) income per share computations:
For the Year Ended December 31, 2020
Loss (Numerator)
Shares (Denominator)
Per-Share Amount
Net loss
$ (6,560,699 )
Basic EPS
Loss available to common stockholders
(6,560,699 )
230,746,878
$ (0.03 )
Effect of Dilutive Securities
Warrants – liability classified
(345,473 )
674,095
Diluted EPS
Loss available to common stockholders + assumed conversions
$ (6,906,172 )
231,420,973
$ ( 0.03 )
For the Year Ended December 31, 2019
Income (Numerator)
Shares (Denominator)
Per-Share Amount
Net income
$ 1,051,825
Basic EPS
Income available to common stockholders
1,051,825
135,154,931
$ 0.01
Effect of Dilutive Securities
Unvested restricted stock
858,856
Options
392,784
Warrants
447,431
Warrants – liability classified
(9,250,612 )
32,706,263
Diluted EPS
Loss available to common stockholders + assumed conversions
$ (8,198,787 )
169,560,265
$ (0.05 ) The following outstanding shares of common stock equivalents were excluded from the computation of diluted net loss per share of common stock for the periods presented because including them would have been anti-dilutive:
Year Ended December 31,
2020
2019
Stock options
22,050,000
4,119,931
Unvested restricted stock
—
234,645
Common shares underlying convertible debt
5,126,343
5,036,250
Warrants
145,039,240
20,71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The components of (loss) income before the income tax provision consist of the following:
Year Ended December 31,
2020
2019
United States
$ (6,556,280 )
$ 1,120,521
Foreign
(2,819 )
(67,096 )
Pre-tax (loss) income from operations
$ (6,559,099 )
$ 1,053,425
The Company is subject to taxation in the United States, California and Australia. The Company’s tax years for 2017 (federal), 2016 (California) and 2019 (Australia) and forward are subject to examination by the United States, California and Australia tax authorities. However, to the extent allowed by law, the taxing authorities may have the right to examine periods where NOLs and credits were generated and carried forward and make adjustments up to the amount of the NOL and credit carryforwards. The Company is not currently under examination by any jurisdiction. At December 31, 2020, the Company had federal and California NOLs aggregating $30,475,657 and $30,310,672, respectively. $17,262,620 $43,349 which do not expire. At December 31, 2020, the Company had federal and California research credit carryforwards of approximately $76,632 and $40,528, respectively. The federal research credit carry forwards will begin to expire in 2040, unless previously utilized and the California research credits will carry forward indefinitely. The Company’s NOLs and research credit carryforwards are subject to a FIN 48 reserve. Utilization of the domestic NOL will be subject to a substantial annual limitation due to ownership change limitations that may have occurred, or that could occur in the future, as required by Section 382 and 383 of the Internal Revenue Code of 1986, as amended (the Code), as well as similar state provisions. These ownership changes may limit the amount of NOL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Upon the occurrence of an ownership change under Section 382 as outlined above, utilization of the NOLs ar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before utilization. While the Company has not performed a Section 382 study, multiple ownership changes may have already occurred as the Company raised capital through the issuance of stock. However, due to the existence of the valuation allowance for deferred tax assets, any potential change in ownership will not impact the Company’s effective tax rate. The tax effects of temporary differences and carryforwards that give rise to significant portions of the deferred income tax assets are as follows:
As of December 31,
Current deferred tax assets/(liabilities):
2020
2019
State taxes
$ 336
$ 336
Amortization
180
—
Research and development credits
54,324
—
Other
83,056
112,222
Net operating loss
7,679,216
6,434,544
Gross deferred tax assets
7,817,112
6,547,102
Valuation allowance
(7,590,215 )
(6,206,450 )
Net deferred tax assets
$ 226,897
$ 340,652
Deferred tax liabilities
Note discount
$ (226,897 )
$ (340,652
Total deferred tax liabilities
(226,897 )
(340,652
Net deferred tax assets
$ —
$ —
The provision for income taxes on earnings subject to income taxes differs from the statutory Federal rate at December 31, 2020 and 2019, due to the following:
As of December 31,
2020
2019
Expected income tax benefit at federal statutory tax rate
$ (1,377,411 )
$ 221,219
State income taxes, net of federal benefit
(415,249 )
(434,881 )
Change in fair value of warrants
(72,549 )
(1,874,873 )
Change in valuation allowance
1,383,765
1,469,187
Uncertain tax positions
470,838
436,145
Change in compound derivative
—
(101,671 )
Loss on extinguishment of debt
33,925
117,198
Stock compensation
64,273
121,289
Rate adjustment
(108,649 )
49,338
Other permanent difference
22,657
(1,351 )
Provision for income taxes
$ 1,600
$ 1,600
The Company records a valuation allowance against deferred tax assets to the extent that it is more likely than not that some portion, or all of, the deferred tax assets will not be realized. Due to the substantial doubt related to the Company’s ability to utilize its deferred tax assets, a valuation allowance for the full amount of the deferred tax assets has been established at December 31, 2020. As a result of this valuation allowance, there are no income tax benefits reflected in the accompanying statement of operations to offset pre-tax losses. During the year ended December 31, 2020, the valuation allowance increased by $1,383,765. The Tax Cuts and Jobs Act of 2017 subjects a U.S. shareholder to tax on global intangible low-taxed income (“GILTI”) earned by certain foreign subsidiaries. The FASB Staff Q&amp;A, Topic 740, No. 5, Accounting for Global Intangible Low-Taxed Income, states that an entity can make an accounting policy election to recognize deferred taxes for temporary basis differences expected to reverse as GILTI in future years or to provide for the tax expense related to GILTI in the year the tax is incurred as a period expense only. The Company elects to provide for the tax expense related to GILTI in the year the tax is incurred as a period expense only. On March 27, 2020,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Due to the Company's history of net operating losses, the CARES Act is not expected to have a material impact on the Company's financial statements. On April 22, 2020, when the Company entered into the PPP Loan with the PPP Loan Lender (Note 4). In accordance with the Consolidated Appropriations Act, 2021 enacted on December 27, 2020, certain qualified expenses used with the funds of the PPP Loan are fully deductible for Federal income tax purposes. Additionally, should the Company receive forgiveness of the PPP loan in the future, the amount will not be considered taxable for Federal income tax purposes. Under the FASB’s accounting guidance related to income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s, disclosure and transition. A reconciliation of the beginning and ending amounts of unrecognized tax positions are as follows:
As of December 31,
2020
2019
Unrecognized tax positions, beginning of the year
$ 552,082
$ —
Gross increase - current period tax positions
585,812
552,082
Gross decrease – prior period tax positions
(3,721 )
Unrecognized tax positions, end of year
$ 1,134,173
$ 552,082
If recognized, none of the unrecognized tax positions would impact the Company’s income tax benefit or effective tax rate as long as the Company’s net deferred tax assets remain subject to a full valuation allowance. The Company does not expect any significant increases or decreases to the Company’s unrecognized tax positions within the next twelve months. The Company had no accrual for interest or penalties on the Company’s Balance Sheets at December 31, 2020 and 2019 and has not recognized interest and/or penalties in the Consolidated Statements of Comprehensive (Loss) Income for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9. Other Current Liabilities
Other current liabilities consist of the following:
As of December 31,
2020
2019
Accrued payroll liabilities
61,547
43,830
Accrued research and development costs
93,888
148,006
Accrued legal expense
57,596
92,237
Accrued board fees
40,625
58,395
Total other accrued liabilities
5,455
77,938
$ 259,111
$ 420,4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ontracts - University of Mississippi</t>
        </is>
      </c>
      <c r="B1" s="2" t="inlineStr">
        <is>
          <t>12 Months Ended</t>
        </is>
      </c>
    </row>
    <row r="2">
      <c r="B2" s="2" t="inlineStr">
        <is>
          <t>Dec. 31, 2020</t>
        </is>
      </c>
    </row>
    <row r="3">
      <c r="A3" s="3" t="inlineStr">
        <is>
          <t>Significant Contracts [Abstract]</t>
        </is>
      </c>
    </row>
    <row r="4">
      <c r="A4" s="4" t="inlineStr">
        <is>
          <t>Significant Contracts - University of Mississippi</t>
        </is>
      </c>
      <c r="B4" s="4" t="inlineStr">
        <is>
          <t>10. Significant Contracts - University of Mississippi UM 5050 Prodrug and UM 8930 Analog Agreements In July 2018, the Company renewed its ocular licenses for UM 5050, related to the prodrug formulation of tetrahydrocannabinol (“THC”), and UM 8930, related to an analog formulation of cannabidiol (“CBD”). On May 24, 2019, the ocular delivery licenses were replaced by “all fields of use” licenses for both UM 5050 and UM 8930 (collectively, the “License Agreements”). Pursuant to the License Agreements, UM granted the Company an exclusive, perpetual license, including, with the prior written consent of UM, the right to sublicense, the intellectual property related to UM 5050 and UM 8930 for all fields of use. The License Agreements contain certain milestone payments, royalty and sublicensing fees payable by the Company, as defined therein. Each License Agreement provides for an annual maintenance fee of $75,000 payable on the anniversary of the effective date. for $100,000 and $200,000, In addition, in March 2020, the Company was notified by the United States Patent and Trademark Office, that a notice of allowance was issued for the proprietary analog of cannabidiol, CBDVHS, under the UM 8930 License Agreement. As a result, the Company was required to pay UM a fee of $200,000. The milestone payments payable for each license are as follows:
i)
$100,000 paid within 30 days following the submission of the first Investigational New Drug Application (“NDA”) to the Food and Drug Administration or an equivalent application to a regulatory agency anywhere in the world, for a product;
ii)
$200,000 paid within 30 days following the first submission of an NDA, or an equivalent application to a regulatory agency anywhere in the world, for each product that is administered in a different route of administration from that of the early submitted product(s); and
i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ten years after the first commercial sale of such licensed product in such country. Each License Agreement continues, unless terminated, until the later of the expiration of the last to expire of the patents or patent applications within the licensed technology or the expiration of the Company’s payment obligations under such License Agreement. UM may terminate each License Agreement, by giving written notice of termination, upon the Company’s material breach of such License Agreement, including failure to make payments or satisfy covenants, representations or warranties without cure, noncompliance, a bankruptcy event, the Company’s dissolution or cessation of operations, the Company’s failure to make reasonable efforts to commercialize at least one product or failure to keep at least one product on the market after the first commercial sale for a continuous period of one year, other than for reasons outside the Company’s control, or the Company’s failure to meet certain pre-established development milestones. The Company may terminate each License Agreement upon 60 days’ written notice to UM.
As of December 31, 2020, with the exception of the fee due for the notice of allowance for CBDVHS, none of the other milestones under these license agreements have been met. UM 5070 License Agreement In January 2017, the Company entered into a license agreement with UM pursuant to which UM granted the Company an exclusive, perpetual license, including the right to sublicense, to intellectual property related to a platform of cannabinoid-based molecules (“UM 5070”), to research, develop and commercialize products for the treatment of infectious diseases. The Company paid UM an upfront license fee of $65,000 under the license agreement. Under the license agreement, the Company is also responsible for annual maintenance fees of $25,000 that will be credited against any royalties incurred, contingent milestone payments upon achievement of development and regulatory milestones, and royalties on net sales of licensed products sold for commercial use. The aggregate milestone payments due under the license agreement if all the milestones are achieved is $700,000 and the royalty percentage due on net sales is in the mid-single digits. The Company must also pay to UM a percentage of all licensing fees we receive from any sublicensees, subject to a minimum royalty on net sales by such sublicensees. The Company’s royalty obligations apply on a country by country and licensed product by licensed product basis, and end upon the later of the date that no valid claim of a licensed patent covers a licensed product in a given country, or ten years after first commercial sale of such licensed product in such country.
The license agreement continues, unless terminated, until the later of the expiration of the last to expire of the patents or patent applications within the licensed technology or expiration of the Company’s payment obligations under the license. UM may terminate the license agreement, effective with the giving of notice, if: (a) the Company fails to pay any material amount payable to UM under the license agreement and do not cure such failure within 60 days after UM notifies us of such failure, (b) the Company materially breaches any covenant, representation or warranty in the license agreement and do not cure such breach within 60 days after UM notifies the Company of such breach, (c) the Company fails to comply in any material respect with the terms of the license and do not cure such noncompliance within 60 days after UM notifies us of such failure, (d) the Company is subject to a bankruptcy event, (e) the Company dissolves or ceases operations or (f) if after the first commercial sale of a product during the term of the license agreement, the Company materially fails to make reasonable efforts to commercialize at least one product or fail to keep at least one product on the market after the first commercial sale for a continuous period of one year, other than for reasons outside of the Company’s control. The Company may terminate the license agreement upon 60 days’ written notice to UM. As of December 31, 2020, none of the milestones under this license agreement have been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12 Months Ended</t>
        </is>
      </c>
    </row>
    <row r="2">
      <c r="B2" s="2" t="inlineStr">
        <is>
          <t>Dec. 31, 2020</t>
        </is>
      </c>
    </row>
    <row r="3">
      <c r="A3" s="3" t="inlineStr">
        <is>
          <t>Related Party Transactions [Abstract]</t>
        </is>
      </c>
    </row>
    <row r="4">
      <c r="A4" s="4" t="inlineStr">
        <is>
          <t>Related Party Matters</t>
        </is>
      </c>
      <c r="B4" s="4" t="inlineStr">
        <is>
          <t>11. Related Party Matters Emerald Health Sciences
On February 1, 2018, the Company entered into an Independent Contractor Agreement with Emerald Health Sciences, pursuant to which Emerald Health Sciences agreed to provide such services as are mutually agreed between the Company and Emerald Health Sciences, including reimbursement for reasonable expenses incurred in the performance of the Independent Contractor Agreement. These services included, but were not limited to, corporate advisory services and technical expertise in the areas of business development, marketing, investor relations, information technology and product development. The Independent Contractor Agreement had an initial term of ten On December 17, 2019, Dr. Avtar Dhillon resigned as the Chairman of the Board and the position of Chairman of the Finance and Business Development Committee of the Board. Concurrently, the Company entered into a Board Observer Agreement with Emerald Health Sciences to allow Dr. Dhillon to continue as a representative of Emerald Health Sciences as a non-voting observer in future meetings of the Board. On December 19, 2019, the Company entered into an Independent Contractor Services Agreement with Dr. Avtar Dhillon, pursuant to which Dr. Dhillon will provide ongoing corporate finance and strategic business advisory services to the Company. In exchange for his services, Dr. Dhillon initially received a monthly fee of $10,000, with (i) $5,000 paid each month and (ii) $5,000 accruing from the effective date and payable upon the Company’s completion of a material financing. On March 30, 2020, the Company and Dr. Dhillon amended the Independent Contractor Services Agreement by agreeing to defer payment of 100% of Dr. Dhillon’s consulting fees until the Board of Directors determined that the Company had been sufficiently financed to make such payments at which point the Company agreed to pay Dr. Dhillon all of his accrued consulting fees, and a bonus of 10% of his accrued consulting fees, less applicable tax and other withholdings. The deferral was paid concurrent with the August 2020 Financing. Subsequent to the August 2020 Financing Dr. Dhillon continues to receive a monthly fee of $10,000 per month for his services. The Board reviews the monthly rate paid to Dr. Dhillon within 90 days of the end of each fiscal year. The Independent Contractor Services Agreement has an initial term of one year and automatically renews thereafter unless terminated earlier by either party. The Independent Contractor Services Agreement may be terminated by either party for cause upon written notice to the other party if the other party defaults in the performance of the agreement in any material respect or materially breaches the terms of the agreement, or without cause upon 30 days’ prior written notice to the other party. Under this agreement, for the years ended December 31, 2020 and 2019, the Company incurred fees of $127,387 and $3,871, respectively. As of December 31, 2020, the Company has accrued $10,000 in expense related to the Independent Contractor Services Agreement.
In addition, on August 10, 2020, Emerald Health Sciences, Inc. transferred to Dr. Avtar Dhillon 500,000 shares of the Company’s common stock at a deemed price of $0.10 in exchange for the cancellation of $50,000 of debt. As of December 31, 2020, Jim Heppell and Punit Dhillon are board members of the Company and Emerald Health Pharmaceuticals, a subsidiary of Emerald Health Sciences, Inc. As of December 31, 2020, Jim Heppell is also a board member of Emerald Health Sciences, Inc. The Company’s CEO, Punit Dhillon also served as a board member of Emerald Health Sciences, Inc. until he tendered his resignation from such board on August 10, 2020. The Company shares the same office location as Emerald Health Pharmaceuticals. However, the Company’s workforce is remote, there is no written rental agreement with Emerald Health Pharmaceuticals, and no rent is being charged. On August 10, 2020, Emerald Health Sciences, Inc. extinguished debt of $186,667 by transferring 1,566,666 shares of the Company’s common stock at a deemed price of $0.10 per share to certain officers, employees and director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2469410</v>
      </c>
      <c r="C3" s="6" t="n">
        <v>1829977</v>
      </c>
    </row>
    <row r="4">
      <c r="A4" s="4" t="inlineStr">
        <is>
          <t>Restricted cash</t>
        </is>
      </c>
      <c r="B4" s="5" t="n">
        <v>4566</v>
      </c>
      <c r="C4" s="5" t="n">
        <v>4538</v>
      </c>
    </row>
    <row r="5">
      <c r="A5" s="4" t="inlineStr">
        <is>
          <t>Prepaid expenses</t>
        </is>
      </c>
      <c r="B5" s="5" t="n">
        <v>190134</v>
      </c>
      <c r="C5" s="5" t="n">
        <v>152695</v>
      </c>
    </row>
    <row r="6">
      <c r="A6" s="4" t="inlineStr">
        <is>
          <t>Other current assets</t>
        </is>
      </c>
      <c r="B6" s="5" t="n">
        <v>275</v>
      </c>
      <c r="C6" s="5" t="n">
        <v>7550</v>
      </c>
    </row>
    <row r="7">
      <c r="A7" s="4" t="inlineStr">
        <is>
          <t>Total current assets</t>
        </is>
      </c>
      <c r="B7" s="5" t="n">
        <v>2664385</v>
      </c>
      <c r="C7" s="5" t="n">
        <v>1994760</v>
      </c>
    </row>
    <row r="8">
      <c r="A8" s="4" t="inlineStr">
        <is>
          <t>Property and equipment, net</t>
        </is>
      </c>
      <c r="B8" s="5" t="n">
        <v>7341</v>
      </c>
      <c r="C8" s="5" t="n">
        <v>1983</v>
      </c>
    </row>
    <row r="9">
      <c r="A9" s="4" t="inlineStr">
        <is>
          <t>Total assets</t>
        </is>
      </c>
      <c r="B9" s="5" t="n">
        <v>2671726</v>
      </c>
      <c r="C9" s="5" t="n">
        <v>1996743</v>
      </c>
    </row>
    <row r="10">
      <c r="A10" s="3" t="inlineStr">
        <is>
          <t>Current liabilities</t>
        </is>
      </c>
    </row>
    <row r="11">
      <c r="A11" s="4" t="inlineStr">
        <is>
          <t>Accounts payable</t>
        </is>
      </c>
      <c r="B11" s="5" t="n">
        <v>364340</v>
      </c>
      <c r="C11" s="5" t="n">
        <v>129809</v>
      </c>
    </row>
    <row r="12">
      <c r="A12" s="4" t="inlineStr">
        <is>
          <t>Accounts payable - related party</t>
        </is>
      </c>
      <c r="B12" s="5" t="n">
        <v>17032</v>
      </c>
      <c r="C12" s="5" t="n">
        <v>10000</v>
      </c>
    </row>
    <row r="13">
      <c r="A13" s="4" t="inlineStr">
        <is>
          <t>Accrued interest - related party</t>
        </is>
      </c>
      <c r="B13" s="5" t="n">
        <v>44087</v>
      </c>
      <c r="C13" s="5" t="n">
        <v>0</v>
      </c>
    </row>
    <row r="14">
      <c r="A14" s="4" t="inlineStr">
        <is>
          <t>Other current liabilities</t>
        </is>
      </c>
      <c r="B14" s="5" t="n">
        <v>259111</v>
      </c>
      <c r="C14" s="5" t="n">
        <v>420406</v>
      </c>
    </row>
    <row r="15">
      <c r="A15" s="4" t="inlineStr">
        <is>
          <t>Derivative liabilities</t>
        </is>
      </c>
      <c r="B15" s="5" t="n">
        <v>38567</v>
      </c>
      <c r="C15" s="5" t="n">
        <v>410603</v>
      </c>
    </row>
    <row r="16">
      <c r="A16" s="4" t="inlineStr">
        <is>
          <t>PPP loan current</t>
        </is>
      </c>
      <c r="B16" s="5" t="n">
        <v>64062</v>
      </c>
      <c r="C16" s="5" t="n">
        <v>0</v>
      </c>
    </row>
    <row r="17">
      <c r="A17" s="4" t="inlineStr">
        <is>
          <t>Total current liabilities</t>
        </is>
      </c>
      <c r="B17" s="5" t="n">
        <v>787199</v>
      </c>
      <c r="C17" s="5" t="n">
        <v>970818</v>
      </c>
    </row>
    <row r="18">
      <c r="A18" s="3" t="inlineStr">
        <is>
          <t>Noncurrent liabilities</t>
        </is>
      </c>
    </row>
    <row r="19">
      <c r="A19" s="4" t="inlineStr">
        <is>
          <t>PPP loan non-current</t>
        </is>
      </c>
      <c r="B19" s="5" t="n">
        <v>52638</v>
      </c>
      <c r="C19" s="5" t="n">
        <v>0</v>
      </c>
    </row>
    <row r="20">
      <c r="A20" s="4" t="inlineStr">
        <is>
          <t>Multi-draw credit agreement - related party</t>
        </is>
      </c>
      <c r="B20" s="5" t="n">
        <v>450000</v>
      </c>
      <c r="C20" s="5" t="n">
        <v>0</v>
      </c>
    </row>
    <row r="21">
      <c r="A21" s="4" t="inlineStr">
        <is>
          <t>Convertible multi-draw credit agreement - related party, net of discount</t>
        </is>
      </c>
      <c r="B21" s="5" t="n">
        <v>931103</v>
      </c>
      <c r="C21" s="5" t="n">
        <v>387070</v>
      </c>
    </row>
    <row r="22">
      <c r="A22" s="4" t="inlineStr">
        <is>
          <t>Derivative liabilities, non-current</t>
        </is>
      </c>
      <c r="B22" s="5" t="n">
        <v>0</v>
      </c>
      <c r="C22" s="5" t="n">
        <v>90797</v>
      </c>
    </row>
    <row r="23">
      <c r="A23" s="4" t="inlineStr">
        <is>
          <t>Total liabilities</t>
        </is>
      </c>
      <c r="B23" s="5" t="n">
        <v>2220940</v>
      </c>
      <c r="C23" s="5" t="n">
        <v>1448685</v>
      </c>
    </row>
    <row r="24">
      <c r="A24" s="3" t="inlineStr">
        <is>
          <t>Stockholders' equity</t>
        </is>
      </c>
    </row>
    <row r="25">
      <c r="A25" s="4" t="inlineStr">
        <is>
          <t>Preferred stock, $0.001 par value; 20,000,000 shares authorized; no shares issued and outstanding at December 31, 2020 and December 31, 2019</t>
        </is>
      </c>
      <c r="B25" s="5" t="n">
        <v>0</v>
      </c>
      <c r="C25" s="5" t="n">
        <v>0</v>
      </c>
    </row>
    <row r="26">
      <c r="A26" s="4" t="inlineStr">
        <is>
          <t>Common stock, $0.001 par value; 500,000,000 shares authorized; 288,074,415 and 182,895,247 shares issued and outstanding at December 31, 2020 and December 31, 2019, respectively</t>
        </is>
      </c>
      <c r="B26" s="5" t="n">
        <v>288074</v>
      </c>
      <c r="C26" s="5" t="n">
        <v>182895</v>
      </c>
    </row>
    <row r="27">
      <c r="A27" s="4" t="inlineStr">
        <is>
          <t>Additional paid-in-capital</t>
        </is>
      </c>
      <c r="B27" s="5" t="n">
        <v>38896693</v>
      </c>
      <c r="C27" s="5" t="n">
        <v>32538445</v>
      </c>
    </row>
    <row r="28">
      <c r="A28" s="4" t="inlineStr">
        <is>
          <t>Accumulated deficit</t>
        </is>
      </c>
      <c r="B28" s="5" t="n">
        <v>-38733981</v>
      </c>
      <c r="C28" s="5" t="n">
        <v>-32173282</v>
      </c>
    </row>
    <row r="29">
      <c r="A29" s="4" t="inlineStr">
        <is>
          <t>Total stockholders' equity</t>
        </is>
      </c>
      <c r="B29" s="5" t="n">
        <v>450786</v>
      </c>
      <c r="C29" s="5" t="n">
        <v>548058</v>
      </c>
    </row>
    <row r="30">
      <c r="A30" s="4" t="inlineStr">
        <is>
          <t>Total liabilities and stockholders' equity</t>
        </is>
      </c>
      <c r="B30" s="6" t="n">
        <v>2671726</v>
      </c>
      <c r="C30" s="6" t="n">
        <v>1996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1 2. Contingencies General Litigation and Disputes From time to time, in the normal course of our operations, the Company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the Company’s operations or financial position, liquidity or results of operations. As of December 31, 2020, there were no pending or threatened lawsuits or claims that could reasonably be expected to have a material effe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Emerald Health Biotechnology España, S.L.U In January 2021, the Company entered into a Collaborative Research Agreement with Emerald Health Biotechnology España, S.L.U, a subsidiary of Emerald Health Research, Inc. which is 100% owned by Emerald Health Sciences. Under the agreement, Emerald Health Biotechnology España, S.L. will provide research and development services pursuant to an agreed upon project plan for the research and development of CBDVHS. The term of the agreement is initially for a one-year period. The agreement will terminate upon delivery and acceptance of the final deliverable under the project plan or if either party is in breach of the terms of the contract and such breach remains uncured for 45 days. Payment for services rendered will be based on time and materials billable at reasonable market rates. Warrant Exercises From January 1, 2021 through February 23, 2021 11,800,000 pre-funded warrants were exercised in exchange for 11,800,000 shares of common stock for gross proceeds of $11,800. From January 1, 2021 through February 23, 2021 50,133,334 common stock warrants were exercised in exchange for 50,133,334 shares of common stock for gross proceeds of $3,008,000. Increase to Authorized Shares of Capital Stock On February 5, 2021, the Company increased its authorized shares of common and preferred stock to 5,000,000,000 and 50,000,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preparation of financial statements in conformity with U.S. Generally Accepted Accounting Principles (“GAAP”) requires management to make estimates and assumptions that affect the amounts reported in the Consolidated Financial Statements and the accompanying notes. Actual results could differ from those estimates.</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s to the appropriate carrying value of certain assets and liabilities, which are not readily apparent from other sources. Such estimates and judgments are utilized for stock-based compensation expense, equity securities, derivative liabilities, and debt with embedded features.</t>
        </is>
      </c>
    </row>
    <row r="6">
      <c r="A6" s="4" t="inlineStr">
        <is>
          <t>Risks and Uncertainties</t>
        </is>
      </c>
      <c r="B6" s="4" t="inlineStr">
        <is>
          <t>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Australia, and the Company’s ability to attract new funding.</t>
        </is>
      </c>
    </row>
    <row r="7">
      <c r="A7" s="4" t="inlineStr">
        <is>
          <t>Cash and Cash Equivalents</t>
        </is>
      </c>
      <c r="B7" s="4" t="inlineStr">
        <is>
          <t>Cash, Cash Equivalents and Restricted Cash The Company considers all highly liquid investments purchased with an original maturity of three months or less to be cash equivalents. The carrying values of those investments approximate their fair value due to their short maturity and liquidity. Cash includes cash on hand and amounts on deposit with financial institutions, which amounts may at times exceed federally insured limits. The Company has not experienced any losses on such accounts and does not believe it is exposed to any significant credit risk. As of December 31, 2020, and 2019, the Company has no cash equivalents. Restricted cash on the balance sheet represents a certificate of deposit held by the Company’s bank as collateral for the Company’s credit cards.</t>
        </is>
      </c>
    </row>
    <row r="8">
      <c r="A8" s="4" t="inlineStr">
        <is>
          <t>Fair Value Measurements</t>
        </is>
      </c>
      <c r="B8" s="4" t="inlineStr">
        <is>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Amended Credit Agreement and derivative liabilities, including, cash, prepaid expenses, accounts payable, the PPP loan and other current liabilities approximate their fair value due to the short maturities of these financial instruments. The derivative liabilities are valued on a recurring basis utilizing Level 3 inputs (Note 3). As of December 31, 2019, the fair value of the advances under the Amended Credit Agreement was $1,877,938, the carrying amount of the liability on December 31, 2019 was $387,070 and is included in Convertible multi-draw credit agreement - related party, net of discount in the Company’s Consolidated Balance Sheets. As of December 31, 2020, the Company estimates the fair value of the Amended Credit Agreement to be materially consistent with the fair value estimate as of December 31, 2019, plus the non-convertible advances made in 2020. This determination was based on the following considerations: (i) the Company has not experienced any significant change in its credit worthiness or operations year over year, (ii) there have been no repayments or convertible draws, (iii) the facility is closer to maturity, and (iv) the embedded conversion feature on the convertible advances is out-of-the-money at the reporting date. Information pertinent to estimating the fair value of the Amended Credit Agreement includes valuing the embedded conversion feature and considering the discounted cash flows of the interest and principal payments through maturity (Note 4).</t>
        </is>
      </c>
    </row>
    <row r="9">
      <c r="A9" s="4" t="inlineStr">
        <is>
          <t>Income Taxes</t>
        </is>
      </c>
      <c r="B9" s="4" t="inlineStr">
        <is>
          <t>Income Taxes The Company accounts for deferred income tax assets and liabilities based on differences between the financial reporting and tax bases of assets and liabilities, net operating loss carryforwards (the “NOLs”) and other tax credit carry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Consolidated Statements of Comprehensive (Loss) Income in the period incurred. When necessary, the Company recognizes interest and penalties related to income tax matters in income tax expense.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December 31, 2020 and 2019. As a result of this valuation allowance, there are no income tax benefits reflected in the accompanying Consolidated Statements of Comprehensive (Loss) Income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t>
        </is>
      </c>
    </row>
    <row r="10">
      <c r="A10" s="4" t="inlineStr">
        <is>
          <t>Convertible Instruments</t>
        </is>
      </c>
      <c r="B10" s="4" t="inlineStr">
        <is>
          <t>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marked to market at each reporting date based on current fair value, with the changes in fair value reported in the results of operations. The Company also follows ASC 480-10, Distinguishing Liabilities from Equity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t>
        </is>
      </c>
    </row>
    <row r="11">
      <c r="A11" s="4" t="inlineStr">
        <is>
          <t>Warrants Issued in Connection with Financings</t>
        </is>
      </c>
      <c r="B11" s="4" t="inlineStr">
        <is>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in the Consolidated Statements of Comprehensive (Loss) Income.</t>
        </is>
      </c>
    </row>
    <row r="12">
      <c r="A12" s="4" t="inlineStr">
        <is>
          <t>Debt Issuance Costs and Interest</t>
        </is>
      </c>
      <c r="B12" s="4" t="inlineStr">
        <is>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t>
        </is>
      </c>
    </row>
    <row r="13">
      <c r="A13" s="4" t="inlineStr">
        <is>
          <t>Research and Development Expenses and Licensed Technology</t>
        </is>
      </c>
      <c r="B13" s="4" t="inlineStr">
        <is>
          <t>Research and Development Expenses and Licensed Technology Research and development costs are expensed when incurred. These costs may consist of external research and development expenses incurred under agreements with third party contract research organizations and investigative sites, third party manufacturing organizations and consultants; license fees; employee-related expenses, which include salaries and benefits for the personnel involved in the Company’s preclinical and clinical drug development activities; facilities expense, and other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is>
      </c>
    </row>
    <row r="14">
      <c r="A14" s="4" t="inlineStr">
        <is>
          <t>Stock-Based Compensation for Employees</t>
        </is>
      </c>
      <c r="B14" s="4" t="inlineStr">
        <is>
          <t xml:space="preserve">Stock-Based Compensation Expense Stock-based compensation expense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
        </is>
      </c>
    </row>
    <row r="15">
      <c r="A15" s="4" t="inlineStr">
        <is>
          <t>Comprehensive Income (Loss)</t>
        </is>
      </c>
      <c r="B15" s="4" t="inlineStr">
        <is>
          <t>Comprehensive (Loss) Income Comprehensive (loss) income is defined as the change in equity during a period from transactions and other events and circumstances from non-owner sources. ASC 220 Comprehensive Income</t>
        </is>
      </c>
    </row>
    <row r="16">
      <c r="A16" s="4" t="inlineStr">
        <is>
          <t>Net Income (Loss) Per Share of Common Stock</t>
        </is>
      </c>
      <c r="B16" s="4" t="inlineStr">
        <is>
          <t>Net (Loss) Income Per Share of Common Stock The Company applies FASB ASC No. 260, Earnings per Share</t>
        </is>
      </c>
    </row>
    <row r="17">
      <c r="A17" s="4" t="inlineStr">
        <is>
          <t>Recent Accounting Pronouncements</t>
        </is>
      </c>
      <c r="B17"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In December 2019, the FASB issued ASU No. 2019-12, Income Taxes (Topic 740) Simplifying the Accounting for Income Taxes Recently Adopted Accounting Pronouncements In August 2018, the FASB issued ASU No. 2018-13 Fair Value Measurement (Topic 820) intended to improve the effectiveness of disclosures around fair value measurements in the notes to financial statements. The ASU affects all entities that are required to make disclosures about recurring or nonrecurring fair value measurements. The amendments in this Update modify the disclosure requirements on fair value measurements in Topic 820, Fair Value Measurement, based on the concepts in the Concepts Statement, including the consideration of costs and benefits. The Company early adopted certain provisions of this ASU upon issuance during the third quarter of 2018 and revised its disclosures to omit the disclosures removed by this ASU on a retrospective basis. As provided by the ASU, the Company elected to delay adoption of the additional disclosures until January 1, 2020, which include the range and weighed average of significant unobservable inputs used to develop Level 3 fair value measurements, and the narrative description of measurement uncertainty until their effective date. Upon the effective date, the additional disclosures have been included on a prospective basis in the Company’s financial statements, as applicable. Because much of this information was disclosed prior to adoption this guidance did not have a substantial impact to the Company's disclosures in the notes to its financial statements and had no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Warrants and Derivative Liabilities (Tables)</t>
        </is>
      </c>
      <c r="B1" s="2" t="inlineStr">
        <is>
          <t>12 Months Ended</t>
        </is>
      </c>
    </row>
    <row r="2">
      <c r="B2" s="2" t="inlineStr">
        <is>
          <t>Dec. 31, 2020</t>
        </is>
      </c>
    </row>
    <row r="3">
      <c r="A3" s="3" t="inlineStr">
        <is>
          <t>Derivative Liabilities [Line Items]</t>
        </is>
      </c>
    </row>
    <row r="4">
      <c r="A4" s="4" t="inlineStr">
        <is>
          <t>Schedule of warrants vested and outstanding</t>
        </is>
      </c>
      <c r="B4" s="4" t="inlineStr">
        <is>
          <t>Number of Warrants
Exercise
Term
Vested and
Source
Price
(Years)
Outstanding
Pre 2015 Common Stock Warrants
$ 1.00
6—10
1,110,000
2015 Common Stock Warrants
$ 5.00
5—10
100,00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3,400,000
Emerald Multi-Draw Credit Agreement Warrants
$ 0.50
5
7,500,000
2019 Common Stock Warrants
$ 0.35
5
8,000,000
2020 Common Stock Warrants
$ 0.06
5
116,666,668
2020 Common Stock Warrants to Placement Agent
$ 0.075
4.99
8,166,667
2020 Pre-Funded Warrants
$ 0.001
Indefinite
11,800,000
Total warrants vested and outstanding as of December 31, 2020
157,513,335</t>
        </is>
      </c>
    </row>
    <row r="5">
      <c r="A5" s="4" t="inlineStr">
        <is>
          <t>Schedule summary of the activity of derivative liabilities</t>
        </is>
      </c>
      <c r="B5" s="4" t="inlineStr">
        <is>
          <t>Year Ended December 31, 2020
December 31, 2019, Fair Value of Derivative Liabilities
Fair Value of Derivative Liabilities Issued
Change in Fair value of Liabilities
Reclassification of Derivatives to Equity
December 31, 2020, Fair Value of Derivative Liabilities
Emerald Multi-Draw Credit Agreement - compound derivative liability (1)
$ 90,797
$ —
$ (90,797 )
$ —
$ —
Emerald Financing - warrant liability (2)
276,024
—
(237,457 )
—
38,567
Series B - warrant liability (3)
134,579
—
(108,016 )
(26,563 )
—
Total derivative liabilities
$ 501,400
$ —
$ (436,270 )
$ (26,563 )
$ 38,567
Less, noncurrent portion of derivative liabilities
(90,797 )
—
Current balance of derivative liabilities
$ 410,603
$ 38,567
Year Ended December 31, 2019
December 31, 2018, Fair Value of Derivative Liabilities
Fair Value of Derivative Liabilities Issued
Change in Fair value of Liabilities
Reclassification of Derivatives to Equity or Extinguishment
December 31, 2019, Fair Value of Derivative Liabilities
Emerald Multi-Draw Credit Agreement - compound derivative liability (1)
$ 219,453
$ 516,058
$ (484,147 )
$ (160,567 )*
$ 90,797
Emerald Financing - warrant liability (2)
15,251,413
—
(9,042,066 )
(5,933,323 )
276,024
Series B - warrant liability (3)
487,500
—
(208,546 )
(144,375 )
134,579
Total derivative liabilities
$ 15,958,366
$ 516,058
$ (9,734,759 )
$ (6,238,265 )
$ 501,400
Less, noncurrent portion of derivative liabilities
(219,453 )
(90,797 )
Current balance of derivative liabilities
$ 15,738,913
$ 410,603
*This amount has been included in the calculation of the extinguishment loss recorded in connection with the prepayment of the Emerald Credit Agreement as described in Note 4 below.</t>
        </is>
      </c>
    </row>
    <row r="6">
      <c r="A6" s="4" t="inlineStr">
        <is>
          <t>Emerald Multi-Draw Credit Agreement Warrants</t>
        </is>
      </c>
    </row>
    <row r="7">
      <c r="A7" s="3" t="inlineStr">
        <is>
          <t>Derivative Liabilities [Line Items]</t>
        </is>
      </c>
    </row>
    <row r="8">
      <c r="A8" s="4" t="inlineStr">
        <is>
          <t>Schedule of input and valuation technique used to value warrant liabilities</t>
        </is>
      </c>
      <c r="B8" s="4" t="inlineStr">
        <is>
          <t>At Issuance
Dividend yield
0.00 %
Volatility factor
91.6—92.1
%
Risk-free interest rate
2.23—2.51
%
Expected term (years)
5.0
Underlying common stock price
$0.33—0.69</t>
        </is>
      </c>
    </row>
    <row r="9">
      <c r="A9" s="4" t="inlineStr">
        <is>
          <t>August 2020 Financing Warrants</t>
        </is>
      </c>
    </row>
    <row r="10">
      <c r="A10" s="3" t="inlineStr">
        <is>
          <t>Derivative Liabilities [Line Items]</t>
        </is>
      </c>
    </row>
    <row r="11">
      <c r="A11" s="4" t="inlineStr">
        <is>
          <t>Fair Value Measurement Input And Valuation Techniques Derivative Liabilities [Table Text Block]</t>
        </is>
      </c>
      <c r="B11" s="4" t="inlineStr">
        <is>
          <t>Common Stock Warrants
Pre-funded Warrants
Placement Agent Warrants
Dividend yield
0.00 %
0.00 %
0.00 %
Volatility factor
91.64 %
93.86 %
91.64 %
Risk-free interest rate
0.19 %
0.52 %
0.19 %
Expected term (years)
5.0
10
4.99
Underlying common stock price
$ 0.05
$ 0.05
$ 0.05</t>
        </is>
      </c>
    </row>
    <row r="12">
      <c r="A12" s="4" t="inlineStr">
        <is>
          <t>2019 Common Stock Warrants</t>
        </is>
      </c>
    </row>
    <row r="13">
      <c r="A13" s="3" t="inlineStr">
        <is>
          <t>Derivative Liabilities [Line Items]</t>
        </is>
      </c>
    </row>
    <row r="14">
      <c r="A14" s="4" t="inlineStr">
        <is>
          <t>Fair Value Measurement Input And Valuation Techniques Derivative Liabilities [Table Text Block]</t>
        </is>
      </c>
      <c r="B14" s="4" t="inlineStr">
        <is>
          <t>At Issuance
Dividend yield
0.00 %
Volatility factor
93.08 %
Risk-free interest rate
1.62 %
Expected term (years)
5.0
Underlying common stock price
$ 0.22</t>
        </is>
      </c>
    </row>
    <row r="15">
      <c r="A15" s="4" t="inlineStr">
        <is>
          <t>Emerald Financing Warrant Liability</t>
        </is>
      </c>
    </row>
    <row r="16">
      <c r="A16" s="3" t="inlineStr">
        <is>
          <t>Derivative Liabilities [Line Items]</t>
        </is>
      </c>
    </row>
    <row r="17">
      <c r="A17" s="4" t="inlineStr">
        <is>
          <t>Schedule of input and valuation technique used to value warrant liabilities</t>
        </is>
      </c>
      <c r="B17" s="4" t="inlineStr">
        <is>
          <t>As of December 31,
2020
2019
Dividend yield
0.00 %
0.00 %
Volatility factor
90.9 %
79.5 %
Risk-free interest rate
0.14 %
1.62 %
Expected term (years)
2.13
3.13
Underlying common stock price
$ 0.04
$ 0.13</t>
        </is>
      </c>
    </row>
    <row r="18">
      <c r="A18" s="4" t="inlineStr">
        <is>
          <t>Series B Warrant Liability</t>
        </is>
      </c>
    </row>
    <row r="19">
      <c r="A19" s="3" t="inlineStr">
        <is>
          <t>Derivative Liabilities [Line Items]</t>
        </is>
      </c>
    </row>
    <row r="20">
      <c r="A20" s="4" t="inlineStr">
        <is>
          <t>Schedule of input and valuation technique used to value warrant liabilities</t>
        </is>
      </c>
      <c r="B20" s="4" t="inlineStr">
        <is>
          <t>As of December 31, 2019
Dividend yield
0.00 %
Volatility factor
79.2 %
Risk-free interest rate
1.60 %
Expected term (years)
0.64
Underlying common stock price
$ 0.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nvertible and non-convertible advances</t>
        </is>
      </c>
      <c r="B4" s="4" t="inlineStr">
        <is>
          <t>As of December 31,
Conversion Price
2020
2019
Total principal value of convertible debt—related party
$ 0.40
$ 2,014,500
$ 2,014,500
Unamortized debt discount
(1,079,821 )
(1,622,344 )
Unamortized debt issuance costs
(3,576 )
(5,086 )
Carrying value of total convertible debt - related party
931,103
387,070
Total principal value of non-convertible debt—related party
n/a
450,000
—
Total carrying value of advances under the multi-draw credit agreement
$ 1,381,103
$ 387,070</t>
        </is>
      </c>
    </row>
    <row r="5">
      <c r="A5" s="4" t="inlineStr">
        <is>
          <t>Schedule of interest expense</t>
        </is>
      </c>
      <c r="B5" s="4" t="inlineStr">
        <is>
          <t>Year Ended December 31,
2020
2019
Related party interest expense – stated rate
$ 161,546
$ 371,420
PPP loan interest expense – stated rate
806
—
Non-cash interest expense:
Amortization of debt discount
542,523
616,383
Amortization of transaction costs
1,510
12,910
$ 706,385
$ 1,000,7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fair value assumptions of stock option granted</t>
        </is>
      </c>
      <c r="B4" s="4" t="inlineStr">
        <is>
          <t>Year Ended December 31,
2020
2019
Dividend yield
0.00 %
0.00 %
Risk-free interest rate
0.28—0.46
%
1.49 %
Expected term (years)
5.65—6.13
5.65
Volatility
92.51—107.87
%
93.72 %</t>
        </is>
      </c>
    </row>
    <row r="5">
      <c r="A5" s="4" t="inlineStr">
        <is>
          <t>Schedule of RSA activity</t>
        </is>
      </c>
      <c r="B5" s="4" t="inlineStr">
        <is>
          <t>Number of Shares
Weighted Average Grant Date Fair Value
Unvested, December 31, 2019
450,000
$
0.19
Granted
—
—
Released
(450,000
)
0.19
Unvested, December 31, 2020
—
$
—</t>
        </is>
      </c>
    </row>
    <row r="6">
      <c r="A6" s="4" t="inlineStr">
        <is>
          <t>Schedule of stock-Based compensation Expense</t>
        </is>
      </c>
      <c r="B6" s="4" t="inlineStr">
        <is>
          <t>Year Ended December 31,
2020
2019
Research and development
$ 93,545
$ —
General and administrative
209,197
680,455
$ 302,742
$ 680,455</t>
        </is>
      </c>
    </row>
    <row r="7">
      <c r="A7" s="4" t="inlineStr">
        <is>
          <t>Stock options | Omnibus Incentive Plan 2014</t>
        </is>
      </c>
    </row>
    <row r="8">
      <c r="A8" s="3" t="inlineStr">
        <is>
          <t>Share-based Compensation Arrangement by Share-based Payment Award [Line Items]</t>
        </is>
      </c>
    </row>
    <row r="9">
      <c r="A9" s="4" t="inlineStr">
        <is>
          <t>Schedule of shares available for future grant</t>
        </is>
      </c>
      <c r="B9" s="4" t="inlineStr">
        <is>
          <t>Shares Available for Grant
Available as of December 31, 2019 13,128,381
Share pool increase 18,394,752
Forfeited 1,837,407
Cancelled 5,830,235
Granted (26,400,000 )
Available as of December 31, 2020 12,790,775</t>
        </is>
      </c>
    </row>
    <row r="10">
      <c r="A10" s="4" t="inlineStr">
        <is>
          <t>Schedule of summary of stock option activity</t>
        </is>
      </c>
      <c r="B10" s="4" t="inlineStr">
        <is>
          <t>Number of Shares
Weighted Average Exercise Price
Weighted Average Remaining Contractual Term (Years)
Aggregate Intrinsic Value*
Outstanding, December 31, 2019
3,317,642
$ 0.33
8.34
Granted
26,400,000
0.05
Cancelled
(5,830,235 )
0.07
Forfeited
(1,837,407 )
0.26
Outstanding, December 31, 2020
22,050,000
$ 0.06
9.52
$ —
Exercisable, December 31, 2020
3,465,000
$ 0.15
8.88
$ —
Vested and expected to vest, December 31, 2020
22,050,000
$ 0.06
9.52
$ —
*The aggregate intrinsic value is the sum of the amounts by which the quoted market price of the Company’s stock exceeded the exercise price of the stock options at December 31, 2020 for those stock options for which the quoted market price was in excess of the exercise price (“in-the-money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Income Per Share of Common Stock (Tables)</t>
        </is>
      </c>
      <c r="B1" s="2" t="inlineStr">
        <is>
          <t>12 Months Ended</t>
        </is>
      </c>
    </row>
    <row r="2">
      <c r="B2" s="2" t="inlineStr">
        <is>
          <t>Dec. 31, 2020</t>
        </is>
      </c>
    </row>
    <row r="3">
      <c r="A3" s="3" t="inlineStr">
        <is>
          <t>Earnings Per Share [Abstract]</t>
        </is>
      </c>
    </row>
    <row r="4">
      <c r="A4" s="4" t="inlineStr">
        <is>
          <t>Schedule of basic and diluted net loss per share</t>
        </is>
      </c>
      <c r="B4" s="4" t="inlineStr">
        <is>
          <t>For the Year Ended December 31, 2020
Loss (Numerator)
Shares (Denominator)
Per-Share Amount
Net loss
$ (6,560,699 )
Basic EPS
Loss available to common stockholders
(6,560,699 )
230,746,878
$ (0.03 )
Effect of Dilutive Securities
Warrants – liability classified
(345,473 )
674,095
Diluted EPS
Loss available to common stockholders + assumed conversions
$ (6,906,172 )
231,420,973
$ ( 0.03 )
For the Year Ended December 31, 2019
Income (Numerator)
Shares (Denominator)
Per-Share Amount
Net income
$ 1,051,825
Basic EPS
Income available to common stockholders
1,051,825
135,154,931
$ 0.01
Effect of Dilutive Securities
Unvested restricted stock
858,856
Options
392,784
Warrants
447,431
Warrants – liability classified
(9,250,612 )
32,706,263
Diluted EPS
Loss available to common stockholders + assumed conversions
$ (8,198,787 )
169,560,265
$ (0.05 )</t>
        </is>
      </c>
    </row>
    <row r="5">
      <c r="A5" s="4" t="inlineStr">
        <is>
          <t>Schedule of anti-dilutive securities</t>
        </is>
      </c>
      <c r="B5" s="4" t="inlineStr">
        <is>
          <t>Year Ended December 31,
2020
2019
Stock options
22,050,000
4,119,931
Unvested restricted stock
—
234,645
Common shares underlying convertible debt
5,126,343
5,036,250
Warrants
145,039,240
20,71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the income tax provision (benefit)</t>
        </is>
      </c>
      <c r="B4" s="4" t="inlineStr">
        <is>
          <t>Year Ended December 31,
2020
2019
United States
$ (6,556,280 )
$ 1,120,521
Foreign
(2,819 )
(67,096 )
Pre-tax (loss) income from operations
$ (6,559,099 )
$ 1,053,425</t>
        </is>
      </c>
    </row>
    <row r="5">
      <c r="A5" s="4" t="inlineStr">
        <is>
          <t>Schedule for significant portions of deferred income tax assets</t>
        </is>
      </c>
      <c r="B5" s="4" t="inlineStr">
        <is>
          <t>As of December 31,
Current deferred tax assets/(liabilities):
2020
2019
State taxes
$ 336
$ 336
Amortization
180
—
Research and development credits
54,324
—
Other
83,056
112,222
Net operating loss
7,679,216
6,434,544
Gross deferred tax assets
7,817,112
6,547,102
Valuation allowance
(7,590,215 )
(6,206,450 )
Net deferred tax assets
$ 226,897
$ 340,652
Deferred tax liabilities
Note discount
$ (226,897 )
$ (340,652
Total deferred tax liabilities
(226,897 )
(340,652
Net deferred tax assets
$ —
$ —</t>
        </is>
      </c>
    </row>
    <row r="6">
      <c r="A6" s="4" t="inlineStr">
        <is>
          <t>Schedule of provision for income taxes on earnings subject to income taxes differs from the statutory Federal rate</t>
        </is>
      </c>
      <c r="B6" s="4" t="inlineStr">
        <is>
          <t>As of December 31,
2020
2019
Expected income tax benefit at federal statutory tax rate
$ (1,377,411 )
$ 221,219
State income taxes, net of federal benefit
(415,249 )
(434,881 )
Change in fair value of warrants
(72,549 )
(1,874,873 )
Change in valuation allowance
1,383,765
1,469,187
Uncertain tax positions
470,838
436,145
Change in compound derivative
—
(101,671 )
Loss on extinguishment of debt
33,925
117,198
Stock compensation
64,273
121,289
Rate adjustment
(108,649 )
49,338
Other permanent difference
22,657
(1,351 )
Provision for income taxes
$ 1,600
$ 1,600</t>
        </is>
      </c>
    </row>
    <row r="7">
      <c r="A7" s="4" t="inlineStr">
        <is>
          <t>Schedule of reconciliation of beginning and ending amounts of unrecognized tax positions</t>
        </is>
      </c>
      <c r="B7" s="4" t="inlineStr">
        <is>
          <t>As of December 31,
2020
2019
Unrecognized tax positions, beginning of the year
$ 552,082
$ —
Gross increase - current period tax positions
585,812
552,082
Gross decrease – prior period tax positions
(3,721 )
Unrecognized tax positions, end of year
$ 1,134,173
$ 552,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As of December 31,
2020
2019
Accrued payroll liabilities
61,547
43,830
Accrued research and development costs
93,888
148,006
Accrued legal expense
57,596
92,237
Accrued board fees
40,625
58,395
Total other accrued liabilities
5,455
77,938
$ 259,111
$ 420,4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Nature of Operations and Business Activities (Detail Textuals) - USD ($)</t>
        </is>
      </c>
      <c r="B1" s="2" t="inlineStr">
        <is>
          <t>1 Months Ended</t>
        </is>
      </c>
      <c r="E1" s="2" t="inlineStr">
        <is>
          <t>2 Months Ended</t>
        </is>
      </c>
      <c r="F1" s="2" t="inlineStr">
        <is>
          <t>12 Months Ended</t>
        </is>
      </c>
    </row>
    <row r="2">
      <c r="B2" s="2" t="inlineStr">
        <is>
          <t>Aug. 31, 2020</t>
        </is>
      </c>
      <c r="C2" s="2" t="inlineStr">
        <is>
          <t>Jul. 31, 2020</t>
        </is>
      </c>
      <c r="D2" s="2" t="inlineStr">
        <is>
          <t>Apr. 29, 2020</t>
        </is>
      </c>
      <c r="E2" s="2" t="inlineStr">
        <is>
          <t>Feb. 23, 2021</t>
        </is>
      </c>
      <c r="F2" s="2" t="inlineStr">
        <is>
          <t>Dec. 31, 2020</t>
        </is>
      </c>
      <c r="G2" s="2" t="inlineStr">
        <is>
          <t>Dec. 31, 2019</t>
        </is>
      </c>
      <c r="H2" s="2" t="inlineStr">
        <is>
          <t>Apr. 22, 2020</t>
        </is>
      </c>
      <c r="I2" s="2" t="inlineStr">
        <is>
          <t>Nov. 30, 2018</t>
        </is>
      </c>
    </row>
    <row r="3">
      <c r="A3" s="3" t="inlineStr">
        <is>
          <t>Nature Of Operations And Business Activities [Line Items]</t>
        </is>
      </c>
    </row>
    <row r="4">
      <c r="A4" s="4" t="inlineStr">
        <is>
          <t>Accumulated deficit</t>
        </is>
      </c>
      <c r="F4" s="6" t="n">
        <v>38733981</v>
      </c>
      <c r="G4" s="6" t="n">
        <v>32173282</v>
      </c>
    </row>
    <row r="5">
      <c r="A5" s="4" t="inlineStr">
        <is>
          <t>Cash</t>
        </is>
      </c>
      <c r="F5" s="6" t="n">
        <v>2469410</v>
      </c>
      <c r="G5" s="5" t="n">
        <v>1829977</v>
      </c>
    </row>
    <row r="6">
      <c r="A6" s="4" t="inlineStr">
        <is>
          <t>Description of senior management's compensation plan</t>
        </is>
      </c>
      <c r="B6" s="4" t="inlineStr">
        <is>
          <t>Upon the closing of the August 2020 Financing, the Company&amp;#x2019;s Board of Directors determined that the Company had been sufficiently financed to pay the deferred salaries and fees, including a 10% retention bonus, to management and the Board in the aggregate amount of $293,078.</t>
        </is>
      </c>
      <c r="F6" s="4" t="inlineStr">
        <is>
          <t>During March 2020, the Company approved a plan to defer up to 50% of the members of senior management&amp;#x2019;s compensation and 100% of the Board of Director and committee fees indefinitely.</t>
        </is>
      </c>
    </row>
    <row r="7">
      <c r="A7" s="4" t="inlineStr">
        <is>
          <t>Proceeds from warrant exercises</t>
        </is>
      </c>
      <c r="F7" s="6" t="n">
        <v>48533</v>
      </c>
      <c r="G7" s="6" t="n">
        <v>4080000</v>
      </c>
    </row>
    <row r="8">
      <c r="A8" s="4" t="inlineStr">
        <is>
          <t>Subsequent Event</t>
        </is>
      </c>
    </row>
    <row r="9">
      <c r="A9" s="3" t="inlineStr">
        <is>
          <t>Nature Of Operations And Business Activities [Line Items]</t>
        </is>
      </c>
    </row>
    <row r="10">
      <c r="A10" s="4" t="inlineStr">
        <is>
          <t>Proceeds from warrant exercises</t>
        </is>
      </c>
      <c r="E10" s="6" t="n">
        <v>3019800</v>
      </c>
    </row>
    <row r="11">
      <c r="A11" s="4" t="inlineStr">
        <is>
          <t>Common Stock Warrants | Subsequent Event</t>
        </is>
      </c>
    </row>
    <row r="12">
      <c r="A12" s="3" t="inlineStr">
        <is>
          <t>Nature Of Operations And Business Activities [Line Items]</t>
        </is>
      </c>
    </row>
    <row r="13">
      <c r="A13" s="4" t="inlineStr">
        <is>
          <t>Proceeds from warrant exercises</t>
        </is>
      </c>
      <c r="E13" s="5" t="n">
        <v>3008000</v>
      </c>
    </row>
    <row r="14">
      <c r="A14" s="4" t="inlineStr">
        <is>
          <t>Pre-funded Warrants</t>
        </is>
      </c>
    </row>
    <row r="15">
      <c r="A15" s="3" t="inlineStr">
        <is>
          <t>Nature Of Operations And Business Activities [Line Items]</t>
        </is>
      </c>
    </row>
    <row r="16">
      <c r="A16" s="4" t="inlineStr">
        <is>
          <t>Warrants to purchase shares of common stock issued and outstanding</t>
        </is>
      </c>
      <c r="F16" s="5" t="n">
        <v>48533334</v>
      </c>
    </row>
    <row r="17">
      <c r="A17" s="4" t="inlineStr">
        <is>
          <t>Pre-funded Warrants | Subsequent Event</t>
        </is>
      </c>
    </row>
    <row r="18">
      <c r="A18" s="3" t="inlineStr">
        <is>
          <t>Nature Of Operations And Business Activities [Line Items]</t>
        </is>
      </c>
    </row>
    <row r="19">
      <c r="A19" s="4" t="inlineStr">
        <is>
          <t>Proceeds from warrant exercises</t>
        </is>
      </c>
      <c r="E19" s="6" t="n">
        <v>11800</v>
      </c>
    </row>
    <row r="20">
      <c r="A20" s="4" t="inlineStr">
        <is>
          <t>Paycheck Protection Program Promissory Note (PPP Note)</t>
        </is>
      </c>
    </row>
    <row r="21">
      <c r="A21" s="3" t="inlineStr">
        <is>
          <t>Nature Of Operations And Business Activities [Line Items]</t>
        </is>
      </c>
    </row>
    <row r="22">
      <c r="A22" s="4" t="inlineStr">
        <is>
          <t>Principal amount of promissory Note</t>
        </is>
      </c>
      <c r="H22" s="6" t="n">
        <v>116700</v>
      </c>
    </row>
    <row r="23">
      <c r="A23" s="4" t="inlineStr">
        <is>
          <t>Multi-Draw Credit Agreement</t>
        </is>
      </c>
    </row>
    <row r="24">
      <c r="A24" s="3" t="inlineStr">
        <is>
          <t>Nature Of Operations And Business Activities [Line Items]</t>
        </is>
      </c>
    </row>
    <row r="25">
      <c r="A25" s="4" t="inlineStr">
        <is>
          <t>Exercise Price</t>
        </is>
      </c>
      <c r="G25" s="8" t="n">
        <v>0.5</v>
      </c>
      <c r="I25" s="8" t="n">
        <v>0.5</v>
      </c>
    </row>
    <row r="26">
      <c r="A26" s="4" t="inlineStr">
        <is>
          <t>Principal amount of promissory Note</t>
        </is>
      </c>
      <c r="G26" s="6" t="n">
        <v>4000000</v>
      </c>
    </row>
    <row r="27">
      <c r="A27" s="4" t="inlineStr">
        <is>
          <t>Amended and Restated Multi-Draw Credit Agreement</t>
        </is>
      </c>
    </row>
    <row r="28">
      <c r="A28" s="3" t="inlineStr">
        <is>
          <t>Nature Of Operations And Business Activities [Line Items]</t>
        </is>
      </c>
    </row>
    <row r="29">
      <c r="A29" s="4" t="inlineStr">
        <is>
          <t>Credit facility advances</t>
        </is>
      </c>
      <c r="D29" s="6" t="n">
        <v>6000000</v>
      </c>
    </row>
    <row r="30">
      <c r="A30" s="4" t="inlineStr">
        <is>
          <t>Principal amount of credit facility</t>
        </is>
      </c>
      <c r="D30" s="5" t="n">
        <v>20000000</v>
      </c>
    </row>
    <row r="31">
      <c r="A31" s="4" t="inlineStr">
        <is>
          <t>Draw downs loans In aggregate principal amount</t>
        </is>
      </c>
      <c r="D31" s="6" t="n">
        <v>6000000</v>
      </c>
    </row>
    <row r="32">
      <c r="A32" s="4" t="inlineStr">
        <is>
          <t>Warrants to purchase shares of common stock issued and outstanding</t>
        </is>
      </c>
      <c r="D32" s="5" t="n">
        <v>7500000</v>
      </c>
    </row>
    <row r="33">
      <c r="A33" s="4" t="inlineStr">
        <is>
          <t>Exercise Price</t>
        </is>
      </c>
      <c r="D33" s="8" t="n">
        <v>0.5</v>
      </c>
    </row>
    <row r="34">
      <c r="A34" s="4" t="inlineStr">
        <is>
          <t>Fourth amended and Restated Multi-Draw Credit Agreement</t>
        </is>
      </c>
    </row>
    <row r="35">
      <c r="A35" s="3" t="inlineStr">
        <is>
          <t>Nature Of Operations And Business Activities [Line Items]</t>
        </is>
      </c>
    </row>
    <row r="36">
      <c r="A36" s="4" t="inlineStr">
        <is>
          <t>Credit facility advances per month</t>
        </is>
      </c>
      <c r="F36" s="6" t="n">
        <v>150000</v>
      </c>
    </row>
    <row r="37">
      <c r="A37" s="4" t="inlineStr">
        <is>
          <t>Fifth amended and Restated Multi-Draw Credit Agreement</t>
        </is>
      </c>
    </row>
    <row r="38">
      <c r="A38" s="3" t="inlineStr">
        <is>
          <t>Nature Of Operations And Business Activities [Line Items]</t>
        </is>
      </c>
    </row>
    <row r="39">
      <c r="A39" s="4" t="inlineStr">
        <is>
          <t>Credit facility advances per month</t>
        </is>
      </c>
      <c r="F39" s="6" t="n">
        <v>300000</v>
      </c>
    </row>
    <row r="40">
      <c r="A40" s="4" t="inlineStr">
        <is>
          <t>Securities Purchase Agreement with H.C. Wainwright &amp; Co., LLC</t>
        </is>
      </c>
    </row>
    <row r="41">
      <c r="A41" s="3" t="inlineStr">
        <is>
          <t>Nature Of Operations And Business Activities [Line Items]</t>
        </is>
      </c>
    </row>
    <row r="42">
      <c r="A42" s="4" t="inlineStr">
        <is>
          <t>Number of common stock units sold</t>
        </is>
      </c>
      <c r="C42" s="5" t="n">
        <v>56333334</v>
      </c>
    </row>
    <row r="43">
      <c r="A43" s="4" t="inlineStr">
        <is>
          <t>Number of pre-funded units sold</t>
        </is>
      </c>
      <c r="C43" s="5" t="n">
        <v>60333334</v>
      </c>
    </row>
    <row r="44">
      <c r="A44" s="4" t="inlineStr">
        <is>
          <t>Gross proceeds of units sold</t>
        </is>
      </c>
      <c r="C44" s="6" t="n">
        <v>6085589</v>
      </c>
    </row>
    <row r="45">
      <c r="A45" s="4" t="inlineStr">
        <is>
          <t>Securities Purchase Agreement with H.C. Wainwright &amp; Co., LLC | Common Stock Warrants</t>
        </is>
      </c>
    </row>
    <row r="46">
      <c r="A46" s="3" t="inlineStr">
        <is>
          <t>Nature Of Operations And Business Activities [Line Items]</t>
        </is>
      </c>
    </row>
    <row r="47">
      <c r="A47" s="4" t="inlineStr">
        <is>
          <t>Exercise Price</t>
        </is>
      </c>
      <c r="C47" s="8" t="n">
        <v>0.06</v>
      </c>
    </row>
    <row r="48">
      <c r="A48" s="4" t="inlineStr">
        <is>
          <t>Expected Term</t>
        </is>
      </c>
      <c r="C48" s="4" t="inlineStr">
        <is>
          <t>5 years</t>
        </is>
      </c>
    </row>
    <row r="49">
      <c r="A49" s="4" t="inlineStr">
        <is>
          <t>Securities Purchase Agreement with H.C. Wainwright &amp; Co., LLC | Pre-funded Warrants</t>
        </is>
      </c>
    </row>
    <row r="50">
      <c r="A50" s="3" t="inlineStr">
        <is>
          <t>Nature Of Operations And Business Activities [Line Items]</t>
        </is>
      </c>
    </row>
    <row r="51">
      <c r="A51" s="4" t="inlineStr">
        <is>
          <t>Exercise Price</t>
        </is>
      </c>
      <c r="C51" s="7" t="n">
        <v>0.001</v>
      </c>
    </row>
  </sheetData>
  <mergeCells count="3">
    <mergeCell ref="A1:A2"/>
    <mergeCell ref="B1:D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row>
    <row r="6">
      <c r="A6" s="4" t="inlineStr">
        <is>
          <t>Preferred stock, shares outstanding</t>
        </is>
      </c>
      <c r="C6" s="5" t="n">
        <v>0</v>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288074415</v>
      </c>
      <c r="C9" s="5" t="n">
        <v>182895247</v>
      </c>
    </row>
    <row r="10">
      <c r="A10" s="4" t="inlineStr">
        <is>
          <t>Common stock, shares outstanding</t>
        </is>
      </c>
      <c r="B10" s="5" t="n">
        <v>288074415</v>
      </c>
      <c r="C10" s="5" t="n">
        <v>182895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 Textuals) - USD ($)</t>
        </is>
      </c>
      <c r="B1" s="2" t="inlineStr">
        <is>
          <t>Dec. 31, 2020</t>
        </is>
      </c>
      <c r="C1" s="2" t="inlineStr">
        <is>
          <t>Dec. 31, 2019</t>
        </is>
      </c>
    </row>
    <row r="2">
      <c r="A2" s="3" t="inlineStr">
        <is>
          <t>Accounting Policies [Abstract]</t>
        </is>
      </c>
    </row>
    <row r="3">
      <c r="A3" s="4" t="inlineStr">
        <is>
          <t>Fair value of advance under credit agreement</t>
        </is>
      </c>
      <c r="C3" s="6" t="n">
        <v>1877938</v>
      </c>
    </row>
    <row r="4">
      <c r="A4" s="4" t="inlineStr">
        <is>
          <t>Convertible multi-draw credit agreement - related party, net of discount</t>
        </is>
      </c>
      <c r="B4" s="6" t="n">
        <v>931103</v>
      </c>
      <c r="C4" s="6" t="n">
        <v>3870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55" customWidth="1" min="1" max="1"/>
    <col width="30" customWidth="1" min="2" max="2"/>
  </cols>
  <sheetData>
    <row r="1">
      <c r="A1" s="1" t="inlineStr">
        <is>
          <t>Warrants and Derivative Liabilities (Details)</t>
        </is>
      </c>
      <c r="B1" s="2" t="inlineStr">
        <is>
          <t>12 Months Ended</t>
        </is>
      </c>
    </row>
    <row r="2">
      <c r="B2" s="2" t="inlineStr">
        <is>
          <t>Dec. 31, 2020$ / sharesshares</t>
        </is>
      </c>
    </row>
    <row r="3">
      <c r="A3" s="3" t="inlineStr">
        <is>
          <t>Class of Warrant or Right [Line Items]</t>
        </is>
      </c>
    </row>
    <row r="4">
      <c r="A4" s="4" t="inlineStr">
        <is>
          <t>Number of Warrants Vested and Outstanding</t>
        </is>
      </c>
      <c r="B4" s="5" t="n">
        <v>157513335</v>
      </c>
    </row>
    <row r="5">
      <c r="A5" s="4" t="inlineStr">
        <is>
          <t>Pre 2015 Common Stock Warrants</t>
        </is>
      </c>
    </row>
    <row r="6">
      <c r="A6" s="3" t="inlineStr">
        <is>
          <t>Class of Warrant or Right [Line Items]</t>
        </is>
      </c>
    </row>
    <row r="7">
      <c r="A7" s="4" t="inlineStr">
        <is>
          <t>Exercise Price | $ / shares</t>
        </is>
      </c>
      <c r="B7" s="6" t="n">
        <v>1</v>
      </c>
    </row>
    <row r="8">
      <c r="A8" s="4" t="inlineStr">
        <is>
          <t>Number of Warrants Vested and Outstanding</t>
        </is>
      </c>
      <c r="B8" s="5" t="n">
        <v>1110000</v>
      </c>
    </row>
    <row r="9">
      <c r="A9" s="4" t="inlineStr">
        <is>
          <t>Pre 2015 Common Stock Warrants | Minimum</t>
        </is>
      </c>
    </row>
    <row r="10">
      <c r="A10" s="3" t="inlineStr">
        <is>
          <t>Class of Warrant or Right [Line Items]</t>
        </is>
      </c>
    </row>
    <row r="11">
      <c r="A11" s="4" t="inlineStr">
        <is>
          <t>Term (Years)</t>
        </is>
      </c>
      <c r="B11" s="4" t="inlineStr">
        <is>
          <t>6 years</t>
        </is>
      </c>
    </row>
    <row r="12">
      <c r="A12" s="4" t="inlineStr">
        <is>
          <t>Pre 2015 Common Stock Warrants | Maximum</t>
        </is>
      </c>
    </row>
    <row r="13">
      <c r="A13" s="3" t="inlineStr">
        <is>
          <t>Class of Warrant or Right [Line Items]</t>
        </is>
      </c>
    </row>
    <row r="14">
      <c r="A14" s="4" t="inlineStr">
        <is>
          <t>Term (Years)</t>
        </is>
      </c>
      <c r="B14" s="4" t="inlineStr">
        <is>
          <t>10 years</t>
        </is>
      </c>
    </row>
    <row r="15">
      <c r="A15" s="4" t="inlineStr">
        <is>
          <t>2015 Common Stock Warrants</t>
        </is>
      </c>
    </row>
    <row r="16">
      <c r="A16" s="3" t="inlineStr">
        <is>
          <t>Class of Warrant or Right [Line Items]</t>
        </is>
      </c>
    </row>
    <row r="17">
      <c r="A17" s="4" t="inlineStr">
        <is>
          <t>Exercise Price | $ / shares</t>
        </is>
      </c>
      <c r="B17" s="6" t="n">
        <v>5</v>
      </c>
    </row>
    <row r="18">
      <c r="A18" s="4" t="inlineStr">
        <is>
          <t>Number of Warrants Vested and Outstanding</t>
        </is>
      </c>
      <c r="B18" s="5" t="n">
        <v>100000</v>
      </c>
    </row>
    <row r="19">
      <c r="A19" s="4" t="inlineStr">
        <is>
          <t>2015 Common Stock Warrants | Minimum</t>
        </is>
      </c>
    </row>
    <row r="20">
      <c r="A20" s="3" t="inlineStr">
        <is>
          <t>Class of Warrant or Right [Line Items]</t>
        </is>
      </c>
    </row>
    <row r="21">
      <c r="A21" s="4" t="inlineStr">
        <is>
          <t>Term (Years)</t>
        </is>
      </c>
      <c r="B21" s="4" t="inlineStr">
        <is>
          <t>5 years</t>
        </is>
      </c>
    </row>
    <row r="22">
      <c r="A22" s="4" t="inlineStr">
        <is>
          <t>2015 Common Stock Warrants | Maximum</t>
        </is>
      </c>
    </row>
    <row r="23">
      <c r="A23" s="3" t="inlineStr">
        <is>
          <t>Class of Warrant or Right [Line Items]</t>
        </is>
      </c>
    </row>
    <row r="24">
      <c r="A24" s="4" t="inlineStr">
        <is>
          <t>Term (Years)</t>
        </is>
      </c>
      <c r="B24" s="4" t="inlineStr">
        <is>
          <t>10 years</t>
        </is>
      </c>
    </row>
    <row r="25">
      <c r="A25" s="4" t="inlineStr">
        <is>
          <t>2016 Common Stock Warrants to Service Providers</t>
        </is>
      </c>
    </row>
    <row r="26">
      <c r="A26" s="3" t="inlineStr">
        <is>
          <t>Class of Warrant or Right [Line Items]</t>
        </is>
      </c>
    </row>
    <row r="27">
      <c r="A27" s="4" t="inlineStr">
        <is>
          <t>Exercise Price | $ / shares</t>
        </is>
      </c>
      <c r="B27" s="8" t="n">
        <v>1.15</v>
      </c>
    </row>
    <row r="28">
      <c r="A28" s="4" t="inlineStr">
        <is>
          <t>Term (Years)</t>
        </is>
      </c>
      <c r="B28" s="4" t="inlineStr">
        <is>
          <t>10 years</t>
        </is>
      </c>
    </row>
    <row r="29">
      <c r="A29" s="4" t="inlineStr">
        <is>
          <t>Number of Warrants Vested and Outstanding</t>
        </is>
      </c>
      <c r="B29" s="5" t="n">
        <v>40000</v>
      </c>
    </row>
    <row r="30">
      <c r="A30" s="4" t="inlineStr">
        <is>
          <t>2016 Series C Common Stock Warrants to Placement Agent</t>
        </is>
      </c>
    </row>
    <row r="31">
      <c r="A31" s="3" t="inlineStr">
        <is>
          <t>Class of Warrant or Right [Line Items]</t>
        </is>
      </c>
    </row>
    <row r="32">
      <c r="A32" s="4" t="inlineStr">
        <is>
          <t>Exercise Price | $ / shares</t>
        </is>
      </c>
      <c r="B32" s="8" t="n">
        <v>0.4</v>
      </c>
    </row>
    <row r="33">
      <c r="A33" s="4" t="inlineStr">
        <is>
          <t>Term (Years)</t>
        </is>
      </c>
      <c r="B33" s="4" t="inlineStr">
        <is>
          <t>5 years</t>
        </is>
      </c>
    </row>
    <row r="34">
      <c r="A34" s="4" t="inlineStr">
        <is>
          <t>Number of Warrants Vested and Outstanding</t>
        </is>
      </c>
      <c r="B34" s="5" t="n">
        <v>125000</v>
      </c>
    </row>
    <row r="35">
      <c r="A35" s="4" t="inlineStr">
        <is>
          <t>2017 Series D Common Stock Warrants to Placement Agent</t>
        </is>
      </c>
    </row>
    <row r="36">
      <c r="A36" s="3" t="inlineStr">
        <is>
          <t>Class of Warrant or Right [Line Items]</t>
        </is>
      </c>
    </row>
    <row r="37">
      <c r="A37" s="4" t="inlineStr">
        <is>
          <t>Exercise Price | $ / shares</t>
        </is>
      </c>
      <c r="B37" s="8" t="n">
        <v>0.25</v>
      </c>
    </row>
    <row r="38">
      <c r="A38" s="4" t="inlineStr">
        <is>
          <t>Term (Years)</t>
        </is>
      </c>
      <c r="B38" s="4" t="inlineStr">
        <is>
          <t>5 years</t>
        </is>
      </c>
    </row>
    <row r="39">
      <c r="A39" s="4" t="inlineStr">
        <is>
          <t>Number of Warrants Vested and Outstanding</t>
        </is>
      </c>
      <c r="B39" s="5" t="n">
        <v>480000</v>
      </c>
    </row>
    <row r="40">
      <c r="A40" s="4" t="inlineStr">
        <is>
          <t>2017 Common Stock Warrants to Service Provider</t>
        </is>
      </c>
    </row>
    <row r="41">
      <c r="A41" s="3" t="inlineStr">
        <is>
          <t>Class of Warrant or Right [Line Items]</t>
        </is>
      </c>
    </row>
    <row r="42">
      <c r="A42" s="4" t="inlineStr">
        <is>
          <t>Exercise Price | $ / shares</t>
        </is>
      </c>
      <c r="B42" s="8" t="n">
        <v>0.41</v>
      </c>
    </row>
    <row r="43">
      <c r="A43" s="4" t="inlineStr">
        <is>
          <t>Term (Years)</t>
        </is>
      </c>
      <c r="B43" s="4" t="inlineStr">
        <is>
          <t>5 years</t>
        </is>
      </c>
    </row>
    <row r="44">
      <c r="A44" s="4" t="inlineStr">
        <is>
          <t>Number of Warrants Vested and Outstanding</t>
        </is>
      </c>
      <c r="B44" s="5" t="n">
        <v>125000</v>
      </c>
    </row>
    <row r="45">
      <c r="A45" s="4" t="inlineStr">
        <is>
          <t>2018 Emerald Financing Warrants</t>
        </is>
      </c>
    </row>
    <row r="46">
      <c r="A46" s="3" t="inlineStr">
        <is>
          <t>Class of Warrant or Right [Line Items]</t>
        </is>
      </c>
    </row>
    <row r="47">
      <c r="A47" s="4" t="inlineStr">
        <is>
          <t>Exercise Price | $ / shares</t>
        </is>
      </c>
      <c r="B47" s="8" t="n">
        <v>0.1</v>
      </c>
    </row>
    <row r="48">
      <c r="A48" s="4" t="inlineStr">
        <is>
          <t>Term (Years)</t>
        </is>
      </c>
      <c r="B48" s="4" t="inlineStr">
        <is>
          <t>5 years</t>
        </is>
      </c>
    </row>
    <row r="49">
      <c r="A49" s="4" t="inlineStr">
        <is>
          <t>Number of Warrants Vested and Outstanding</t>
        </is>
      </c>
      <c r="B49" s="5" t="n">
        <v>3400000</v>
      </c>
    </row>
    <row r="50">
      <c r="A50" s="4" t="inlineStr">
        <is>
          <t>Emerald Multi-Draw Credit Agreement Warrants</t>
        </is>
      </c>
    </row>
    <row r="51">
      <c r="A51" s="3" t="inlineStr">
        <is>
          <t>Class of Warrant or Right [Line Items]</t>
        </is>
      </c>
    </row>
    <row r="52">
      <c r="A52" s="4" t="inlineStr">
        <is>
          <t>Exercise Price | $ / shares</t>
        </is>
      </c>
      <c r="B52" s="8" t="n">
        <v>0.5</v>
      </c>
    </row>
    <row r="53">
      <c r="A53" s="4" t="inlineStr">
        <is>
          <t>Term (Years)</t>
        </is>
      </c>
      <c r="B53" s="4" t="inlineStr">
        <is>
          <t>5 years</t>
        </is>
      </c>
    </row>
    <row r="54">
      <c r="A54" s="4" t="inlineStr">
        <is>
          <t>Number of Warrants Vested and Outstanding</t>
        </is>
      </c>
      <c r="B54" s="5" t="n">
        <v>7500000</v>
      </c>
    </row>
    <row r="55">
      <c r="A55" s="4" t="inlineStr">
        <is>
          <t>2019 Common Stock Warrants</t>
        </is>
      </c>
    </row>
    <row r="56">
      <c r="A56" s="3" t="inlineStr">
        <is>
          <t>Class of Warrant or Right [Line Items]</t>
        </is>
      </c>
    </row>
    <row r="57">
      <c r="A57" s="4" t="inlineStr">
        <is>
          <t>Exercise Price | $ / shares</t>
        </is>
      </c>
      <c r="B57" s="8" t="n">
        <v>0.35</v>
      </c>
    </row>
    <row r="58">
      <c r="A58" s="4" t="inlineStr">
        <is>
          <t>Term (Years)</t>
        </is>
      </c>
      <c r="B58" s="4" t="inlineStr">
        <is>
          <t>5 years</t>
        </is>
      </c>
    </row>
    <row r="59">
      <c r="A59" s="4" t="inlineStr">
        <is>
          <t>Number of Warrants Vested and Outstanding</t>
        </is>
      </c>
      <c r="B59" s="5" t="n">
        <v>8000000</v>
      </c>
    </row>
    <row r="60">
      <c r="A60" s="4" t="inlineStr">
        <is>
          <t>2020 Common Stock Warrants</t>
        </is>
      </c>
    </row>
    <row r="61">
      <c r="A61" s="3" t="inlineStr">
        <is>
          <t>Class of Warrant or Right [Line Items]</t>
        </is>
      </c>
    </row>
    <row r="62">
      <c r="A62" s="4" t="inlineStr">
        <is>
          <t>Exercise Price | $ / shares</t>
        </is>
      </c>
      <c r="B62" s="8" t="n">
        <v>0.06</v>
      </c>
    </row>
    <row r="63">
      <c r="A63" s="4" t="inlineStr">
        <is>
          <t>Term (Years)</t>
        </is>
      </c>
      <c r="B63" s="4" t="inlineStr">
        <is>
          <t>5 years</t>
        </is>
      </c>
    </row>
    <row r="64">
      <c r="A64" s="4" t="inlineStr">
        <is>
          <t>Number of Warrants Vested and Outstanding</t>
        </is>
      </c>
      <c r="B64" s="5" t="n">
        <v>116666668</v>
      </c>
    </row>
    <row r="65">
      <c r="A65" s="4" t="inlineStr">
        <is>
          <t>2020 Common Stock Warrants to Placement Agent</t>
        </is>
      </c>
    </row>
    <row r="66">
      <c r="A66" s="3" t="inlineStr">
        <is>
          <t>Class of Warrant or Right [Line Items]</t>
        </is>
      </c>
    </row>
    <row r="67">
      <c r="A67" s="4" t="inlineStr">
        <is>
          <t>Exercise Price | $ / shares</t>
        </is>
      </c>
      <c r="B67" s="7" t="n">
        <v>0.075</v>
      </c>
    </row>
    <row r="68">
      <c r="A68" s="4" t="inlineStr">
        <is>
          <t>Term (Years)</t>
        </is>
      </c>
      <c r="B68" s="4" t="inlineStr">
        <is>
          <t>4 years 11 months 26 days</t>
        </is>
      </c>
    </row>
    <row r="69">
      <c r="A69" s="4" t="inlineStr">
        <is>
          <t>Number of Warrants Vested and Outstanding</t>
        </is>
      </c>
      <c r="B69" s="5" t="n">
        <v>8166667</v>
      </c>
    </row>
    <row r="70">
      <c r="A70" s="4" t="inlineStr">
        <is>
          <t>2020 Pre-Funded Warrants</t>
        </is>
      </c>
    </row>
    <row r="71">
      <c r="A71" s="3" t="inlineStr">
        <is>
          <t>Class of Warrant or Right [Line Items]</t>
        </is>
      </c>
    </row>
    <row r="72">
      <c r="A72" s="4" t="inlineStr">
        <is>
          <t>Exercise Price | $ / shares</t>
        </is>
      </c>
      <c r="B72" s="7" t="n">
        <v>0.001</v>
      </c>
    </row>
    <row r="73">
      <c r="A73" s="4" t="inlineStr">
        <is>
          <t>Number of Warrants Vested and Outstanding</t>
        </is>
      </c>
      <c r="B73" s="5" t="n">
        <v>118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Warrants and Derivative Liabilities (Details 1) - Black-Scholes option pricing model</t>
        </is>
      </c>
      <c r="B1" s="2" t="inlineStr">
        <is>
          <t>Dec. 31, 2020$ / shares</t>
        </is>
      </c>
      <c r="C1" s="2" t="inlineStr">
        <is>
          <t>Dec. 31, 2019$ / shares</t>
        </is>
      </c>
    </row>
    <row r="2">
      <c r="A2" s="4" t="inlineStr">
        <is>
          <t>2020 Common Stock Warrants | Dividend yield</t>
        </is>
      </c>
    </row>
    <row r="3">
      <c r="A3" s="3" t="inlineStr">
        <is>
          <t>Class of Warrant or Right [Line Items]</t>
        </is>
      </c>
    </row>
    <row r="4">
      <c r="A4" s="4" t="inlineStr">
        <is>
          <t>Warrants and rights outstanding measurement input (in percent)</t>
        </is>
      </c>
      <c r="B4" s="5" t="n">
        <v>0</v>
      </c>
    </row>
    <row r="5">
      <c r="A5" s="4" t="inlineStr">
        <is>
          <t>2020 Common Stock Warrants | Volatility factor</t>
        </is>
      </c>
    </row>
    <row r="6">
      <c r="A6" s="3" t="inlineStr">
        <is>
          <t>Class of Warrant or Right [Line Items]</t>
        </is>
      </c>
    </row>
    <row r="7">
      <c r="A7" s="4" t="inlineStr">
        <is>
          <t>Warrants and rights outstanding measurement input (in percent)</t>
        </is>
      </c>
      <c r="B7" s="9" t="n">
        <v>91.64</v>
      </c>
    </row>
    <row r="8">
      <c r="A8" s="4" t="inlineStr">
        <is>
          <t>2020 Common Stock Warrants | Risk-free interest rate</t>
        </is>
      </c>
    </row>
    <row r="9">
      <c r="A9" s="3" t="inlineStr">
        <is>
          <t>Class of Warrant or Right [Line Items]</t>
        </is>
      </c>
    </row>
    <row r="10">
      <c r="A10" s="4" t="inlineStr">
        <is>
          <t>Warrants and rights outstanding measurement input (in percent)</t>
        </is>
      </c>
      <c r="B10" s="9" t="n">
        <v>0.19</v>
      </c>
    </row>
    <row r="11">
      <c r="A11" s="4" t="inlineStr">
        <is>
          <t>2020 Common Stock Warrants | Expected term (years)</t>
        </is>
      </c>
    </row>
    <row r="12">
      <c r="A12" s="3" t="inlineStr">
        <is>
          <t>Class of Warrant or Right [Line Items]</t>
        </is>
      </c>
    </row>
    <row r="13">
      <c r="A13" s="4" t="inlineStr">
        <is>
          <t>Expected Term</t>
        </is>
      </c>
      <c r="B13" s="4" t="inlineStr">
        <is>
          <t>5 years</t>
        </is>
      </c>
    </row>
    <row r="14">
      <c r="A14" s="4" t="inlineStr">
        <is>
          <t>2020 Common Stock Warrants | Underlying common stock price</t>
        </is>
      </c>
    </row>
    <row r="15">
      <c r="A15" s="3" t="inlineStr">
        <is>
          <t>Class of Warrant or Right [Line Items]</t>
        </is>
      </c>
    </row>
    <row r="16">
      <c r="A16" s="4" t="inlineStr">
        <is>
          <t>Underlying common stock price</t>
        </is>
      </c>
      <c r="B16" s="8" t="n">
        <v>0.05</v>
      </c>
    </row>
    <row r="17">
      <c r="A17" s="4" t="inlineStr">
        <is>
          <t>Pre-funded Warrants | Dividend yield</t>
        </is>
      </c>
    </row>
    <row r="18">
      <c r="A18" s="3" t="inlineStr">
        <is>
          <t>Class of Warrant or Right [Line Items]</t>
        </is>
      </c>
    </row>
    <row r="19">
      <c r="A19" s="4" t="inlineStr">
        <is>
          <t>Warrants and rights outstanding measurement input (in percent)</t>
        </is>
      </c>
      <c r="B19" s="5" t="n">
        <v>0</v>
      </c>
    </row>
    <row r="20">
      <c r="A20" s="4" t="inlineStr">
        <is>
          <t>Pre-funded Warrants | Volatility factor</t>
        </is>
      </c>
    </row>
    <row r="21">
      <c r="A21" s="3" t="inlineStr">
        <is>
          <t>Class of Warrant or Right [Line Items]</t>
        </is>
      </c>
    </row>
    <row r="22">
      <c r="A22" s="4" t="inlineStr">
        <is>
          <t>Warrants and rights outstanding measurement input (in percent)</t>
        </is>
      </c>
      <c r="B22" s="9" t="n">
        <v>93.86</v>
      </c>
    </row>
    <row r="23">
      <c r="A23" s="4" t="inlineStr">
        <is>
          <t>Pre-funded Warrants | Risk-free interest rate</t>
        </is>
      </c>
    </row>
    <row r="24">
      <c r="A24" s="3" t="inlineStr">
        <is>
          <t>Class of Warrant or Right [Line Items]</t>
        </is>
      </c>
    </row>
    <row r="25">
      <c r="A25" s="4" t="inlineStr">
        <is>
          <t>Warrants and rights outstanding measurement input (in percent)</t>
        </is>
      </c>
      <c r="B25" s="9" t="n">
        <v>0.52</v>
      </c>
    </row>
    <row r="26">
      <c r="A26" s="4" t="inlineStr">
        <is>
          <t>Pre-funded Warrants | Expected term (years)</t>
        </is>
      </c>
    </row>
    <row r="27">
      <c r="A27" s="3" t="inlineStr">
        <is>
          <t>Class of Warrant or Right [Line Items]</t>
        </is>
      </c>
    </row>
    <row r="28">
      <c r="A28" s="4" t="inlineStr">
        <is>
          <t>Expected Term</t>
        </is>
      </c>
      <c r="B28" s="4" t="inlineStr">
        <is>
          <t>10 years</t>
        </is>
      </c>
    </row>
    <row r="29">
      <c r="A29" s="4" t="inlineStr">
        <is>
          <t>Pre-funded Warrants | Underlying common stock price</t>
        </is>
      </c>
    </row>
    <row r="30">
      <c r="A30" s="3" t="inlineStr">
        <is>
          <t>Class of Warrant or Right [Line Items]</t>
        </is>
      </c>
    </row>
    <row r="31">
      <c r="A31" s="4" t="inlineStr">
        <is>
          <t>Underlying common stock price</t>
        </is>
      </c>
      <c r="B31" s="8" t="n">
        <v>0.05</v>
      </c>
    </row>
    <row r="32">
      <c r="A32" s="4" t="inlineStr">
        <is>
          <t>Placement agent warrants | Dividend yield</t>
        </is>
      </c>
    </row>
    <row r="33">
      <c r="A33" s="3" t="inlineStr">
        <is>
          <t>Class of Warrant or Right [Line Items]</t>
        </is>
      </c>
    </row>
    <row r="34">
      <c r="A34" s="4" t="inlineStr">
        <is>
          <t>Warrants and rights outstanding measurement input (in percent)</t>
        </is>
      </c>
      <c r="B34" s="5" t="n">
        <v>0</v>
      </c>
    </row>
    <row r="35">
      <c r="A35" s="4" t="inlineStr">
        <is>
          <t>Placement agent warrants | Volatility factor</t>
        </is>
      </c>
    </row>
    <row r="36">
      <c r="A36" s="3" t="inlineStr">
        <is>
          <t>Class of Warrant or Right [Line Items]</t>
        </is>
      </c>
    </row>
    <row r="37">
      <c r="A37" s="4" t="inlineStr">
        <is>
          <t>Warrants and rights outstanding measurement input (in percent)</t>
        </is>
      </c>
      <c r="B37" s="9" t="n">
        <v>91.64</v>
      </c>
    </row>
    <row r="38">
      <c r="A38" s="4" t="inlineStr">
        <is>
          <t>Placement agent warrants | Risk-free interest rate</t>
        </is>
      </c>
    </row>
    <row r="39">
      <c r="A39" s="3" t="inlineStr">
        <is>
          <t>Class of Warrant or Right [Line Items]</t>
        </is>
      </c>
    </row>
    <row r="40">
      <c r="A40" s="4" t="inlineStr">
        <is>
          <t>Warrants and rights outstanding measurement input (in percent)</t>
        </is>
      </c>
      <c r="B40" s="9" t="n">
        <v>0.19</v>
      </c>
    </row>
    <row r="41">
      <c r="A41" s="4" t="inlineStr">
        <is>
          <t>Placement agent warrants | Expected term (years)</t>
        </is>
      </c>
    </row>
    <row r="42">
      <c r="A42" s="3" t="inlineStr">
        <is>
          <t>Class of Warrant or Right [Line Items]</t>
        </is>
      </c>
    </row>
    <row r="43">
      <c r="A43" s="4" t="inlineStr">
        <is>
          <t>Expected Term</t>
        </is>
      </c>
      <c r="B43" s="4" t="inlineStr">
        <is>
          <t>4 years 11 months 26 days</t>
        </is>
      </c>
    </row>
    <row r="44">
      <c r="A44" s="4" t="inlineStr">
        <is>
          <t>Placement agent warrants | Underlying common stock price</t>
        </is>
      </c>
    </row>
    <row r="45">
      <c r="A45" s="3" t="inlineStr">
        <is>
          <t>Class of Warrant or Right [Line Items]</t>
        </is>
      </c>
    </row>
    <row r="46">
      <c r="A46" s="4" t="inlineStr">
        <is>
          <t>Underlying common stock price</t>
        </is>
      </c>
      <c r="B46" s="8" t="n">
        <v>0.05</v>
      </c>
    </row>
    <row r="47">
      <c r="A47" s="4" t="inlineStr">
        <is>
          <t>2019 Common Stock Warrants</t>
        </is>
      </c>
    </row>
    <row r="48">
      <c r="A48" s="3" t="inlineStr">
        <is>
          <t>Class of Warrant or Right [Line Items]</t>
        </is>
      </c>
    </row>
    <row r="49">
      <c r="A49" s="4" t="inlineStr">
        <is>
          <t>Underlying common stock price</t>
        </is>
      </c>
      <c r="C49" s="8" t="n">
        <v>0.22</v>
      </c>
    </row>
    <row r="50">
      <c r="A50" s="4" t="inlineStr">
        <is>
          <t>2019 Common Stock Warrants | Dividend yield</t>
        </is>
      </c>
    </row>
    <row r="51">
      <c r="A51" s="3" t="inlineStr">
        <is>
          <t>Class of Warrant or Right [Line Items]</t>
        </is>
      </c>
    </row>
    <row r="52">
      <c r="A52" s="4" t="inlineStr">
        <is>
          <t>Warrants and rights outstanding measurement input (in percent)</t>
        </is>
      </c>
      <c r="C52" s="5" t="n">
        <v>0</v>
      </c>
    </row>
    <row r="53">
      <c r="A53" s="4" t="inlineStr">
        <is>
          <t>2019 Common Stock Warrants | Volatility factor</t>
        </is>
      </c>
    </row>
    <row r="54">
      <c r="A54" s="3" t="inlineStr">
        <is>
          <t>Class of Warrant or Right [Line Items]</t>
        </is>
      </c>
    </row>
    <row r="55">
      <c r="A55" s="4" t="inlineStr">
        <is>
          <t>Warrants and rights outstanding measurement input (in percent)</t>
        </is>
      </c>
      <c r="C55" s="9" t="n">
        <v>93.08</v>
      </c>
    </row>
    <row r="56">
      <c r="A56" s="4" t="inlineStr">
        <is>
          <t>2019 Common Stock Warrants | Risk-free interest rate</t>
        </is>
      </c>
    </row>
    <row r="57">
      <c r="A57" s="3" t="inlineStr">
        <is>
          <t>Class of Warrant or Right [Line Items]</t>
        </is>
      </c>
    </row>
    <row r="58">
      <c r="A58" s="4" t="inlineStr">
        <is>
          <t>Warrants and rights outstanding measurement input (in percent)</t>
        </is>
      </c>
      <c r="C58" s="9" t="n">
        <v>1.62</v>
      </c>
    </row>
    <row r="59">
      <c r="A59" s="4" t="inlineStr">
        <is>
          <t>2019 Common Stock Warrants | Expected term (years)</t>
        </is>
      </c>
    </row>
    <row r="60">
      <c r="A60" s="3" t="inlineStr">
        <is>
          <t>Class of Warrant or Right [Line Items]</t>
        </is>
      </c>
    </row>
    <row r="61">
      <c r="A61" s="4" t="inlineStr">
        <is>
          <t>Expected Term</t>
        </is>
      </c>
      <c r="C61"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Warrants and Derivative Liabilities (Details 2) - Emerald Multi-Draw Credit Agreement Warrants - Black-Scholes option pricing model</t>
        </is>
      </c>
      <c r="B1" s="2" t="inlineStr">
        <is>
          <t>Dec. 31, 2019$ / shares</t>
        </is>
      </c>
    </row>
    <row r="2">
      <c r="A2" s="4" t="inlineStr">
        <is>
          <t>Minimum</t>
        </is>
      </c>
    </row>
    <row r="3">
      <c r="A3" s="3" t="inlineStr">
        <is>
          <t>Class of Warrant or Right [Line Items]</t>
        </is>
      </c>
    </row>
    <row r="4">
      <c r="A4" s="4" t="inlineStr">
        <is>
          <t>Underlying common stock price</t>
        </is>
      </c>
      <c r="B4" s="8" t="n">
        <v>0.33</v>
      </c>
    </row>
    <row r="5">
      <c r="A5" s="4" t="inlineStr">
        <is>
          <t>Maximum</t>
        </is>
      </c>
    </row>
    <row r="6">
      <c r="A6" s="3" t="inlineStr">
        <is>
          <t>Class of Warrant or Right [Line Items]</t>
        </is>
      </c>
    </row>
    <row r="7">
      <c r="A7" s="4" t="inlineStr">
        <is>
          <t>Underlying common stock price</t>
        </is>
      </c>
      <c r="B7" s="8" t="n">
        <v>0.6899999999999999</v>
      </c>
    </row>
    <row r="8">
      <c r="A8" s="4" t="inlineStr">
        <is>
          <t>Dividend yield</t>
        </is>
      </c>
    </row>
    <row r="9">
      <c r="A9" s="3" t="inlineStr">
        <is>
          <t>Class of Warrant or Right [Line Items]</t>
        </is>
      </c>
    </row>
    <row r="10">
      <c r="A10" s="4" t="inlineStr">
        <is>
          <t>Warrants and rights outstanding measurement input (in percent)</t>
        </is>
      </c>
      <c r="B10" s="5" t="n">
        <v>0</v>
      </c>
    </row>
    <row r="11">
      <c r="A11" s="4" t="inlineStr">
        <is>
          <t>Volatility factor | Minimum</t>
        </is>
      </c>
    </row>
    <row r="12">
      <c r="A12" s="3" t="inlineStr">
        <is>
          <t>Class of Warrant or Right [Line Items]</t>
        </is>
      </c>
    </row>
    <row r="13">
      <c r="A13" s="4" t="inlineStr">
        <is>
          <t>Warrants and rights outstanding measurement input (in percent)</t>
        </is>
      </c>
      <c r="B13" s="10" t="n">
        <v>91.59999999999999</v>
      </c>
    </row>
    <row r="14">
      <c r="A14" s="4" t="inlineStr">
        <is>
          <t>Volatility factor | Maximum</t>
        </is>
      </c>
    </row>
    <row r="15">
      <c r="A15" s="3" t="inlineStr">
        <is>
          <t>Class of Warrant or Right [Line Items]</t>
        </is>
      </c>
    </row>
    <row r="16">
      <c r="A16" s="4" t="inlineStr">
        <is>
          <t>Warrants and rights outstanding measurement input (in percent)</t>
        </is>
      </c>
      <c r="B16" s="10" t="n">
        <v>92.09999999999999</v>
      </c>
    </row>
    <row r="17">
      <c r="A17" s="4" t="inlineStr">
        <is>
          <t>Risk-free interest rate | Minimum</t>
        </is>
      </c>
    </row>
    <row r="18">
      <c r="A18" s="3" t="inlineStr">
        <is>
          <t>Class of Warrant or Right [Line Items]</t>
        </is>
      </c>
    </row>
    <row r="19">
      <c r="A19" s="4" t="inlineStr">
        <is>
          <t>Warrants and rights outstanding measurement input (in percent)</t>
        </is>
      </c>
      <c r="B19" s="9" t="n">
        <v>2.23</v>
      </c>
    </row>
    <row r="20">
      <c r="A20" s="4" t="inlineStr">
        <is>
          <t>Risk-free interest rate | Maximum</t>
        </is>
      </c>
    </row>
    <row r="21">
      <c r="A21" s="3" t="inlineStr">
        <is>
          <t>Class of Warrant or Right [Line Items]</t>
        </is>
      </c>
    </row>
    <row r="22">
      <c r="A22" s="4" t="inlineStr">
        <is>
          <t>Warrants and rights outstanding measurement input (in percent)</t>
        </is>
      </c>
      <c r="B22" s="9" t="n">
        <v>2.51</v>
      </c>
    </row>
    <row r="23">
      <c r="A23" s="4" t="inlineStr">
        <is>
          <t>Expected term (years)</t>
        </is>
      </c>
    </row>
    <row r="24">
      <c r="A24" s="3" t="inlineStr">
        <is>
          <t>Class of Warrant or Right [Line Items]</t>
        </is>
      </c>
    </row>
    <row r="25">
      <c r="A25" s="4" t="inlineStr">
        <is>
          <t>Expected Term</t>
        </is>
      </c>
      <c r="B25"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Warrants and Derivative Liabilities (Details 3) - USD ($)</t>
        </is>
      </c>
      <c r="B1" s="2" t="inlineStr">
        <is>
          <t>12 Months Ended</t>
        </is>
      </c>
    </row>
    <row r="2">
      <c r="B2" s="2" t="inlineStr">
        <is>
          <t>Dec. 31, 2020</t>
        </is>
      </c>
      <c r="C2" s="2" t="inlineStr">
        <is>
          <t>Dec. 31, 2019</t>
        </is>
      </c>
      <c r="D2" s="2" t="inlineStr">
        <is>
          <t>Dec. 31, 2018</t>
        </is>
      </c>
    </row>
    <row r="3">
      <c r="A3" s="3" t="inlineStr">
        <is>
          <t>Fair Value Of Derivative Liabilities [Roll Forward]</t>
        </is>
      </c>
    </row>
    <row r="4">
      <c r="A4" s="4" t="inlineStr">
        <is>
          <t>Fair Value of Derivative Liabilities</t>
        </is>
      </c>
      <c r="B4" s="6" t="n">
        <v>501400</v>
      </c>
      <c r="C4" s="6" t="n">
        <v>15958366</v>
      </c>
    </row>
    <row r="5">
      <c r="A5" s="4" t="inlineStr">
        <is>
          <t>Fair Value of Derivative Liabilities Issued</t>
        </is>
      </c>
      <c r="B5" s="5" t="n">
        <v>0</v>
      </c>
      <c r="C5" s="5" t="n">
        <v>516058</v>
      </c>
    </row>
    <row r="6">
      <c r="A6" s="4" t="inlineStr">
        <is>
          <t>Change in Fair value of Derivative Liabilities</t>
        </is>
      </c>
      <c r="B6" s="5" t="n">
        <v>-436270</v>
      </c>
      <c r="C6" s="5" t="n">
        <v>-9734759</v>
      </c>
    </row>
    <row r="7">
      <c r="A7" s="4" t="inlineStr">
        <is>
          <t>Reclassification of Derivatives to Equity or Extinguishment</t>
        </is>
      </c>
      <c r="B7" s="5" t="n">
        <v>-26563</v>
      </c>
      <c r="C7" s="5" t="n">
        <v>-6238265</v>
      </c>
    </row>
    <row r="8">
      <c r="A8" s="4" t="inlineStr">
        <is>
          <t>Fair Value of Derivative Liabilities</t>
        </is>
      </c>
      <c r="B8" s="5" t="n">
        <v>38567</v>
      </c>
      <c r="C8" s="5" t="n">
        <v>501400</v>
      </c>
    </row>
    <row r="9">
      <c r="A9" s="4" t="inlineStr">
        <is>
          <t>Less, noncurrent portion of derivative liabilities</t>
        </is>
      </c>
      <c r="B9" s="5" t="n">
        <v>0</v>
      </c>
      <c r="C9" s="5" t="n">
        <v>-90797</v>
      </c>
      <c r="D9" s="6" t="n">
        <v>-219453</v>
      </c>
    </row>
    <row r="10">
      <c r="A10" s="4" t="inlineStr">
        <is>
          <t>Current balance of derivative liabilities</t>
        </is>
      </c>
      <c r="B10" s="5" t="n">
        <v>38567</v>
      </c>
      <c r="C10" s="5" t="n">
        <v>410603</v>
      </c>
      <c r="D10" s="6" t="n">
        <v>15738913</v>
      </c>
    </row>
    <row r="11">
      <c r="A11" s="4" t="inlineStr">
        <is>
          <t>Emerald Multi-Draw Credit Agreement - compound derivative liability</t>
        </is>
      </c>
    </row>
    <row r="12">
      <c r="A12" s="3" t="inlineStr">
        <is>
          <t>Fair Value Of Derivative Liabilities [Roll Forward]</t>
        </is>
      </c>
    </row>
    <row r="13">
      <c r="A13" s="4" t="inlineStr">
        <is>
          <t>Fair Value of Derivative Liabilities</t>
        </is>
      </c>
      <c r="B13" s="5" t="n">
        <v>90797</v>
      </c>
      <c r="C13" s="5" t="n">
        <v>219453</v>
      </c>
    </row>
    <row r="14">
      <c r="A14" s="4" t="inlineStr">
        <is>
          <t>Fair Value of Derivative Liabilities Issued</t>
        </is>
      </c>
      <c r="B14" s="5" t="n">
        <v>0</v>
      </c>
      <c r="C14" s="5" t="n">
        <v>516058</v>
      </c>
    </row>
    <row r="15">
      <c r="A15" s="4" t="inlineStr">
        <is>
          <t>Change in Fair value of Derivative Liabilities</t>
        </is>
      </c>
      <c r="B15" s="5" t="n">
        <v>-90797</v>
      </c>
      <c r="C15" s="5" t="n">
        <v>-484147</v>
      </c>
    </row>
    <row r="16">
      <c r="A16" s="4" t="inlineStr">
        <is>
          <t>Reclassification of Derivatives to Equity or Extinguishment</t>
        </is>
      </c>
      <c r="B16" s="5" t="n">
        <v>0</v>
      </c>
      <c r="C16" s="5" t="n">
        <v>-160567</v>
      </c>
    </row>
    <row r="17">
      <c r="A17" s="4" t="inlineStr">
        <is>
          <t>Fair Value of Derivative Liabilities</t>
        </is>
      </c>
      <c r="B17" s="5" t="n">
        <v>0</v>
      </c>
      <c r="C17" s="5" t="n">
        <v>90797</v>
      </c>
    </row>
    <row r="18">
      <c r="A18" s="4" t="inlineStr">
        <is>
          <t>Series B - warrant liability</t>
        </is>
      </c>
    </row>
    <row r="19">
      <c r="A19" s="3" t="inlineStr">
        <is>
          <t>Fair Value Of Derivative Liabilities [Roll Forward]</t>
        </is>
      </c>
    </row>
    <row r="20">
      <c r="A20" s="4" t="inlineStr">
        <is>
          <t>Fair Value of Derivative Liabilities</t>
        </is>
      </c>
      <c r="B20" s="5" t="n">
        <v>134579</v>
      </c>
      <c r="C20" s="5" t="n">
        <v>487500</v>
      </c>
    </row>
    <row r="21">
      <c r="A21" s="4" t="inlineStr">
        <is>
          <t>Fair Value of Derivative Liabilities Issued</t>
        </is>
      </c>
      <c r="B21" s="5" t="n">
        <v>0</v>
      </c>
      <c r="C21" s="5" t="n">
        <v>0</v>
      </c>
    </row>
    <row r="22">
      <c r="A22" s="4" t="inlineStr">
        <is>
          <t>Change in Fair value of Derivative Liabilities</t>
        </is>
      </c>
      <c r="B22" s="5" t="n">
        <v>-108016</v>
      </c>
      <c r="C22" s="5" t="n">
        <v>-208546</v>
      </c>
    </row>
    <row r="23">
      <c r="A23" s="4" t="inlineStr">
        <is>
          <t>Reclassification of Derivatives to Equity or Extinguishment</t>
        </is>
      </c>
      <c r="B23" s="5" t="n">
        <v>-26563</v>
      </c>
      <c r="C23" s="5" t="n">
        <v>-144375</v>
      </c>
    </row>
    <row r="24">
      <c r="A24" s="4" t="inlineStr">
        <is>
          <t>Fair Value of Derivative Liabilities</t>
        </is>
      </c>
      <c r="B24" s="5" t="n">
        <v>0</v>
      </c>
      <c r="C24" s="5" t="n">
        <v>134579</v>
      </c>
    </row>
    <row r="25">
      <c r="A25" s="4" t="inlineStr">
        <is>
          <t>Emerald Financing - Warrant Liability</t>
        </is>
      </c>
    </row>
    <row r="26">
      <c r="A26" s="3" t="inlineStr">
        <is>
          <t>Fair Value Of Derivative Liabilities [Roll Forward]</t>
        </is>
      </c>
    </row>
    <row r="27">
      <c r="A27" s="4" t="inlineStr">
        <is>
          <t>Fair Value of Derivative Liabilities</t>
        </is>
      </c>
      <c r="B27" s="5" t="n">
        <v>276024</v>
      </c>
      <c r="C27" s="5" t="n">
        <v>15251413</v>
      </c>
    </row>
    <row r="28">
      <c r="A28" s="4" t="inlineStr">
        <is>
          <t>Fair Value of Derivative Liabilities Issued</t>
        </is>
      </c>
      <c r="B28" s="5" t="n">
        <v>0</v>
      </c>
      <c r="C28" s="5" t="n">
        <v>0</v>
      </c>
    </row>
    <row r="29">
      <c r="A29" s="4" t="inlineStr">
        <is>
          <t>Change in Fair value of Derivative Liabilities</t>
        </is>
      </c>
      <c r="B29" s="5" t="n">
        <v>-237457</v>
      </c>
      <c r="C29" s="5" t="n">
        <v>-9042066</v>
      </c>
    </row>
    <row r="30">
      <c r="A30" s="4" t="inlineStr">
        <is>
          <t>Reclassification of Derivatives to Equity or Extinguishment</t>
        </is>
      </c>
      <c r="B30" s="5" t="n">
        <v>0</v>
      </c>
      <c r="C30" s="5" t="n">
        <v>-5933323</v>
      </c>
    </row>
    <row r="31">
      <c r="A31" s="4" t="inlineStr">
        <is>
          <t>Fair Value of Derivative Liabilities</t>
        </is>
      </c>
      <c r="B31" s="6" t="n">
        <v>38567</v>
      </c>
      <c r="C31" s="6" t="n">
        <v>2760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and Derivative Liabilities (Details 4) - Monte Carlo simulations - Emerald financing</t>
        </is>
      </c>
      <c r="B1" s="2" t="inlineStr">
        <is>
          <t>Dec. 31, 2020$ / shares</t>
        </is>
      </c>
      <c r="C1" s="2" t="inlineStr">
        <is>
          <t>Dec. 31, 2019$ / shares</t>
        </is>
      </c>
    </row>
    <row r="2">
      <c r="A2" s="3" t="inlineStr">
        <is>
          <t>Class of Warrant or Right [Line Items]</t>
        </is>
      </c>
    </row>
    <row r="3">
      <c r="A3" s="4" t="inlineStr">
        <is>
          <t>Underlying common stock price</t>
        </is>
      </c>
      <c r="B3" s="8" t="n">
        <v>0.04</v>
      </c>
      <c r="C3" s="8" t="n">
        <v>0.13</v>
      </c>
    </row>
    <row r="4">
      <c r="A4" s="4" t="inlineStr">
        <is>
          <t>Dividend yield</t>
        </is>
      </c>
    </row>
    <row r="5">
      <c r="A5" s="3" t="inlineStr">
        <is>
          <t>Class of Warrant or Right [Line Items]</t>
        </is>
      </c>
    </row>
    <row r="6">
      <c r="A6" s="4" t="inlineStr">
        <is>
          <t>Warrants and rights outstanding measurement input (in percent)</t>
        </is>
      </c>
      <c r="B6" s="5" t="n">
        <v>0</v>
      </c>
      <c r="C6" s="5" t="n">
        <v>0</v>
      </c>
    </row>
    <row r="7">
      <c r="A7" s="4" t="inlineStr">
        <is>
          <t>Volatility factor</t>
        </is>
      </c>
    </row>
    <row r="8">
      <c r="A8" s="3" t="inlineStr">
        <is>
          <t>Class of Warrant or Right [Line Items]</t>
        </is>
      </c>
    </row>
    <row r="9">
      <c r="A9" s="4" t="inlineStr">
        <is>
          <t>Warrants and rights outstanding measurement input (in percent)</t>
        </is>
      </c>
      <c r="B9" s="10" t="n">
        <v>90.90000000000001</v>
      </c>
      <c r="C9" s="10" t="n">
        <v>79.5</v>
      </c>
    </row>
    <row r="10">
      <c r="A10" s="4" t="inlineStr">
        <is>
          <t>Risk-free interest rate</t>
        </is>
      </c>
    </row>
    <row r="11">
      <c r="A11" s="3" t="inlineStr">
        <is>
          <t>Class of Warrant or Right [Line Items]</t>
        </is>
      </c>
    </row>
    <row r="12">
      <c r="A12" s="4" t="inlineStr">
        <is>
          <t>Warrants and rights outstanding measurement input (in percent)</t>
        </is>
      </c>
      <c r="B12" s="9" t="n">
        <v>0.14</v>
      </c>
      <c r="C12" s="9" t="n">
        <v>1.62</v>
      </c>
    </row>
    <row r="13">
      <c r="A13" s="4" t="inlineStr">
        <is>
          <t>Expected term (years)</t>
        </is>
      </c>
    </row>
    <row r="14">
      <c r="A14" s="3" t="inlineStr">
        <is>
          <t>Class of Warrant or Right [Line Items]</t>
        </is>
      </c>
    </row>
    <row r="15">
      <c r="A15" s="4" t="inlineStr">
        <is>
          <t>Expected Term</t>
        </is>
      </c>
      <c r="B15" s="4" t="inlineStr">
        <is>
          <t>2 years 1 month 17 days</t>
        </is>
      </c>
      <c r="C15" s="4" t="inlineStr">
        <is>
          <t>3 years 1 month 17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Warrants and Derivative Liabilities (Details 5) - Black Scholes Merton Option Pricing Model - Series B Warrant Liability</t>
        </is>
      </c>
      <c r="B1" s="2" t="inlineStr">
        <is>
          <t>Dec. 31, 2019$ / shares</t>
        </is>
      </c>
    </row>
    <row r="2">
      <c r="A2" s="3" t="inlineStr">
        <is>
          <t>Class of Warrant or Right [Line Items]</t>
        </is>
      </c>
    </row>
    <row r="3">
      <c r="A3" s="4" t="inlineStr">
        <is>
          <t>Underlying common stock price</t>
        </is>
      </c>
      <c r="B3" s="8" t="n">
        <v>0.13</v>
      </c>
    </row>
    <row r="4">
      <c r="A4" s="4" t="inlineStr">
        <is>
          <t>Dividend yield</t>
        </is>
      </c>
    </row>
    <row r="5">
      <c r="A5" s="3" t="inlineStr">
        <is>
          <t>Class of Warrant or Right [Line Items]</t>
        </is>
      </c>
    </row>
    <row r="6">
      <c r="A6" s="4" t="inlineStr">
        <is>
          <t>Warrants and rights outstanding measurement input (in percent)</t>
        </is>
      </c>
      <c r="B6" s="5" t="n">
        <v>0</v>
      </c>
    </row>
    <row r="7">
      <c r="A7" s="4" t="inlineStr">
        <is>
          <t>Volatility factor</t>
        </is>
      </c>
    </row>
    <row r="8">
      <c r="A8" s="3" t="inlineStr">
        <is>
          <t>Class of Warrant or Right [Line Items]</t>
        </is>
      </c>
    </row>
    <row r="9">
      <c r="A9" s="4" t="inlineStr">
        <is>
          <t>Warrants and rights outstanding measurement input (in percent)</t>
        </is>
      </c>
      <c r="B9" s="10" t="n">
        <v>79.2</v>
      </c>
    </row>
    <row r="10">
      <c r="A10" s="4" t="inlineStr">
        <is>
          <t>Risk-free interest rate</t>
        </is>
      </c>
    </row>
    <row r="11">
      <c r="A11" s="3" t="inlineStr">
        <is>
          <t>Class of Warrant or Right [Line Items]</t>
        </is>
      </c>
    </row>
    <row r="12">
      <c r="A12" s="4" t="inlineStr">
        <is>
          <t>Warrants and rights outstanding measurement input (in percent)</t>
        </is>
      </c>
      <c r="B12" s="9" t="n">
        <v>1.6</v>
      </c>
    </row>
    <row r="13">
      <c r="A13" s="4" t="inlineStr">
        <is>
          <t>Expected term (years)</t>
        </is>
      </c>
    </row>
    <row r="14">
      <c r="A14" s="3" t="inlineStr">
        <is>
          <t>Class of Warrant or Right [Line Items]</t>
        </is>
      </c>
    </row>
    <row r="15">
      <c r="A15" s="4" t="inlineStr">
        <is>
          <t>Expected Term</t>
        </is>
      </c>
      <c r="B15" s="4" t="inlineStr">
        <is>
          <t>7 months 20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Warrants and Derivative Liabilities (Detail Textuals) - USD ($)</t>
        </is>
      </c>
      <c r="B1" s="2" t="inlineStr">
        <is>
          <t>1 Months Ended</t>
        </is>
      </c>
      <c r="D1" s="2" t="inlineStr">
        <is>
          <t>12 Months Ended</t>
        </is>
      </c>
    </row>
    <row r="2">
      <c r="B2" s="2" t="inlineStr">
        <is>
          <t>Feb. 16, 2018</t>
        </is>
      </c>
      <c r="C2" s="2" t="inlineStr">
        <is>
          <t>Jan. 19, 2018</t>
        </is>
      </c>
      <c r="D2" s="2" t="inlineStr">
        <is>
          <t>Dec. 31, 2020</t>
        </is>
      </c>
      <c r="E2" s="2" t="inlineStr">
        <is>
          <t>Dec. 31, 2019</t>
        </is>
      </c>
    </row>
    <row r="3">
      <c r="A3" s="3" t="inlineStr">
        <is>
          <t>Class of Warrant or Right [Line Items]</t>
        </is>
      </c>
    </row>
    <row r="4">
      <c r="A4" s="4" t="inlineStr">
        <is>
          <t>Gross proceeds of warrants on a relative fair value basis</t>
        </is>
      </c>
      <c r="D4" s="6" t="n">
        <v>6939667</v>
      </c>
    </row>
    <row r="5">
      <c r="A5" s="4" t="inlineStr">
        <is>
          <t>Decrease in derivative liability through an adjustment to change in fair value of derivative liabilities</t>
        </is>
      </c>
      <c r="D5" s="5" t="n">
        <v>0</v>
      </c>
    </row>
    <row r="6">
      <c r="A6" s="4" t="inlineStr">
        <is>
          <t>Warrants issued in connection with convertible multi draw credit agreement related party value</t>
        </is>
      </c>
      <c r="E6" s="6" t="n">
        <v>716110</v>
      </c>
    </row>
    <row r="7">
      <c r="A7" s="4" t="inlineStr">
        <is>
          <t>Warrant vested aggregate fair value utilizing the Black-Scholes option pricing model</t>
        </is>
      </c>
      <c r="D7" s="5" t="n">
        <v>-436270</v>
      </c>
      <c r="E7" s="5" t="n">
        <v>-9734759</v>
      </c>
    </row>
    <row r="8">
      <c r="A8" s="4" t="inlineStr">
        <is>
          <t>Emerald Multi-Draw Credit Agreement Warrants</t>
        </is>
      </c>
    </row>
    <row r="9">
      <c r="A9" s="3" t="inlineStr">
        <is>
          <t>Class of Warrant or Right [Line Items]</t>
        </is>
      </c>
    </row>
    <row r="10">
      <c r="A10" s="4" t="inlineStr">
        <is>
          <t>Warrant vested aggregate fair value utilizing the Black-Scholes option pricing model</t>
        </is>
      </c>
      <c r="D10" s="6" t="n">
        <v>-90797</v>
      </c>
      <c r="E10" s="5" t="n">
        <v>-484147</v>
      </c>
    </row>
    <row r="11">
      <c r="A11" s="4" t="inlineStr">
        <is>
          <t>Emerald Financing Warrant Liability</t>
        </is>
      </c>
    </row>
    <row r="12">
      <c r="A12" s="3" t="inlineStr">
        <is>
          <t>Class of Warrant or Right [Line Items]</t>
        </is>
      </c>
    </row>
    <row r="13">
      <c r="A13" s="4" t="inlineStr">
        <is>
          <t>Total number of warrants issued</t>
        </is>
      </c>
      <c r="C13" s="5" t="n">
        <v>44200000</v>
      </c>
    </row>
    <row r="14">
      <c r="A14" s="4" t="inlineStr">
        <is>
          <t>Warrant exercise price</t>
        </is>
      </c>
      <c r="C14" s="8" t="n">
        <v>0.1</v>
      </c>
    </row>
    <row r="15">
      <c r="A15" s="4" t="inlineStr">
        <is>
          <t>Term of warrant</t>
        </is>
      </c>
      <c r="B15" s="4" t="inlineStr">
        <is>
          <t>5 years</t>
        </is>
      </c>
    </row>
    <row r="16">
      <c r="A16" s="4" t="inlineStr">
        <is>
          <t>Aggregate exercise price of outstanding credit agreement</t>
        </is>
      </c>
      <c r="E16" s="6" t="n">
        <v>4080000</v>
      </c>
    </row>
    <row r="17">
      <c r="A17" s="4" t="inlineStr">
        <is>
          <t>Warrants exercise</t>
        </is>
      </c>
      <c r="E17" s="5" t="n">
        <v>40800000</v>
      </c>
    </row>
    <row r="18">
      <c r="A18" s="4" t="inlineStr">
        <is>
          <t>Emerald Multi-Draw Credit Agreement Warrants</t>
        </is>
      </c>
    </row>
    <row r="19">
      <c r="A19" s="3" t="inlineStr">
        <is>
          <t>Class of Warrant or Right [Line Items]</t>
        </is>
      </c>
    </row>
    <row r="20">
      <c r="A20" s="4" t="inlineStr">
        <is>
          <t>Number of warrants issued</t>
        </is>
      </c>
      <c r="E20" s="5" t="n">
        <v>5000000</v>
      </c>
    </row>
    <row r="21">
      <c r="A21" s="4" t="inlineStr">
        <is>
          <t>Warrant exercise price</t>
        </is>
      </c>
      <c r="D21" s="8" t="n">
        <v>0.5</v>
      </c>
    </row>
    <row r="22">
      <c r="A22" s="4" t="inlineStr">
        <is>
          <t>Term of warrant</t>
        </is>
      </c>
      <c r="D22" s="4" t="inlineStr">
        <is>
          <t>5 years</t>
        </is>
      </c>
    </row>
    <row r="23">
      <c r="A23" s="4" t="inlineStr">
        <is>
          <t>Warrants issued in connection with convertible multi draw credit agreement related party value</t>
        </is>
      </c>
      <c r="E23" s="6" t="n">
        <v>716110</v>
      </c>
    </row>
    <row r="24">
      <c r="A24" s="4" t="inlineStr">
        <is>
          <t>Emerald Multi-Draw Credit Agreement Warrants | Warrant</t>
        </is>
      </c>
    </row>
    <row r="25">
      <c r="A25" s="3" t="inlineStr">
        <is>
          <t>Class of Warrant or Right [Line Items]</t>
        </is>
      </c>
    </row>
    <row r="26">
      <c r="A26" s="4" t="inlineStr">
        <is>
          <t>Warrant vested aggregate fair value utilizing the Black-Scholes option pricing model</t>
        </is>
      </c>
      <c r="E26" s="6" t="n">
        <v>1830573</v>
      </c>
    </row>
    <row r="27">
      <c r="A27" s="4" t="inlineStr">
        <is>
          <t>Emerald Warrant Liabilities</t>
        </is>
      </c>
    </row>
    <row r="28">
      <c r="A28" s="3" t="inlineStr">
        <is>
          <t>Class of Warrant or Right [Line Items]</t>
        </is>
      </c>
    </row>
    <row r="29">
      <c r="A29" s="4" t="inlineStr">
        <is>
          <t>Total number of warrants issued</t>
        </is>
      </c>
      <c r="B29" s="5" t="n">
        <v>44200000</v>
      </c>
    </row>
    <row r="30">
      <c r="A30" s="4" t="inlineStr">
        <is>
          <t>Warrant exercise price</t>
        </is>
      </c>
      <c r="B30" s="8" t="n">
        <v>0.1</v>
      </c>
    </row>
    <row r="31">
      <c r="A31" s="4" t="inlineStr">
        <is>
          <t>Term of warrant</t>
        </is>
      </c>
      <c r="C31" s="4" t="inlineStr">
        <is>
          <t>5 years</t>
        </is>
      </c>
    </row>
    <row r="32">
      <c r="A32" s="4" t="inlineStr">
        <is>
          <t>2015 Common Stock Warrants</t>
        </is>
      </c>
    </row>
    <row r="33">
      <c r="A33" s="3" t="inlineStr">
        <is>
          <t>Class of Warrant or Right [Line Items]</t>
        </is>
      </c>
    </row>
    <row r="34">
      <c r="A34" s="4" t="inlineStr">
        <is>
          <t>Warrant exercise price</t>
        </is>
      </c>
      <c r="D34" s="6" t="n">
        <v>5</v>
      </c>
    </row>
    <row r="35">
      <c r="A35" s="4" t="inlineStr">
        <is>
          <t>Series B Warrants</t>
        </is>
      </c>
    </row>
    <row r="36">
      <c r="A36" s="3" t="inlineStr">
        <is>
          <t>Class of Warrant or Right [Line Items]</t>
        </is>
      </c>
    </row>
    <row r="37">
      <c r="A37" s="4" t="inlineStr">
        <is>
          <t>Number of warrants issued</t>
        </is>
      </c>
      <c r="D37" s="5" t="n">
        <v>312500</v>
      </c>
    </row>
    <row r="38">
      <c r="A38" s="4" t="inlineStr">
        <is>
          <t>Value of common stock called by warrants</t>
        </is>
      </c>
      <c r="D38" s="6" t="n">
        <v>26563</v>
      </c>
    </row>
    <row r="39">
      <c r="A39" s="4" t="inlineStr">
        <is>
          <t>Total number of warrants issued</t>
        </is>
      </c>
      <c r="D39" s="5" t="n">
        <v>312500</v>
      </c>
      <c r="E39" s="5" t="n">
        <v>187500</v>
      </c>
    </row>
    <row r="40">
      <c r="A40" s="4" t="inlineStr">
        <is>
          <t>Warrant exercise price</t>
        </is>
      </c>
      <c r="D40" s="6" t="n">
        <v>0</v>
      </c>
    </row>
    <row r="41">
      <c r="A41" s="4" t="inlineStr">
        <is>
          <t>Warrants exercise</t>
        </is>
      </c>
      <c r="D41" s="5" t="n">
        <v>312500</v>
      </c>
      <c r="E41" s="5" t="n">
        <v>187500</v>
      </c>
    </row>
    <row r="42">
      <c r="A42" s="4" t="inlineStr">
        <is>
          <t>Conversion price, per share (in dollars per share)</t>
        </is>
      </c>
      <c r="C42" s="6" t="n">
        <v>0</v>
      </c>
    </row>
    <row r="43">
      <c r="A43" s="4" t="inlineStr">
        <is>
          <t>Series B Warrants | Warrant</t>
        </is>
      </c>
    </row>
    <row r="44">
      <c r="A44" s="3" t="inlineStr">
        <is>
          <t>Class of Warrant or Right [Line Items]</t>
        </is>
      </c>
    </row>
    <row r="45">
      <c r="A45" s="4" t="inlineStr">
        <is>
          <t>Warrant exercise price</t>
        </is>
      </c>
      <c r="D45" s="8" t="n">
        <v>0.1</v>
      </c>
    </row>
    <row r="46">
      <c r="A46" s="4" t="inlineStr">
        <is>
          <t>Common Stock Warrants</t>
        </is>
      </c>
    </row>
    <row r="47">
      <c r="A47" s="3" t="inlineStr">
        <is>
          <t>Class of Warrant or Right [Line Items]</t>
        </is>
      </c>
    </row>
    <row r="48">
      <c r="A48" s="4" t="inlineStr">
        <is>
          <t>Gross proceeds of warrants on a relative fair value basis</t>
        </is>
      </c>
      <c r="D48" s="6" t="n">
        <v>2767767</v>
      </c>
    </row>
    <row r="49">
      <c r="A49" s="4" t="inlineStr">
        <is>
          <t>2020 Common Stock Warrants</t>
        </is>
      </c>
    </row>
    <row r="50">
      <c r="A50" s="3" t="inlineStr">
        <is>
          <t>Class of Warrant or Right [Line Items]</t>
        </is>
      </c>
    </row>
    <row r="51">
      <c r="A51" s="4" t="inlineStr">
        <is>
          <t>Number of warrants issued</t>
        </is>
      </c>
      <c r="D51" s="5" t="n">
        <v>116666668</v>
      </c>
    </row>
    <row r="52">
      <c r="A52" s="4" t="inlineStr">
        <is>
          <t>Warrant exercise price</t>
        </is>
      </c>
      <c r="D52" s="8" t="n">
        <v>0.06</v>
      </c>
    </row>
    <row r="53">
      <c r="A53" s="4" t="inlineStr">
        <is>
          <t>Term of warrant</t>
        </is>
      </c>
      <c r="D53" s="4" t="inlineStr">
        <is>
          <t>5 years</t>
        </is>
      </c>
    </row>
    <row r="54">
      <c r="A54" s="4" t="inlineStr">
        <is>
          <t>2019 Common Stock Warrants</t>
        </is>
      </c>
    </row>
    <row r="55">
      <c r="A55" s="3" t="inlineStr">
        <is>
          <t>Class of Warrant or Right [Line Items]</t>
        </is>
      </c>
    </row>
    <row r="56">
      <c r="A56" s="4" t="inlineStr">
        <is>
          <t>Number of warrants issued</t>
        </is>
      </c>
      <c r="E56" s="5" t="n">
        <v>8000000</v>
      </c>
    </row>
    <row r="57">
      <c r="A57" s="4" t="inlineStr">
        <is>
          <t>Warrant exercise price</t>
        </is>
      </c>
      <c r="D57" s="8" t="n">
        <v>0.35</v>
      </c>
    </row>
    <row r="58">
      <c r="A58" s="4" t="inlineStr">
        <is>
          <t>Term of warrant</t>
        </is>
      </c>
      <c r="D58" s="4" t="inlineStr">
        <is>
          <t>5 years</t>
        </is>
      </c>
    </row>
    <row r="59">
      <c r="A59" s="4" t="inlineStr">
        <is>
          <t>Warrants issued in connection with convertible multi draw credit agreement related party value</t>
        </is>
      </c>
      <c r="E59" s="6" t="n">
        <v>722208</v>
      </c>
    </row>
    <row r="60">
      <c r="A60" s="4" t="inlineStr">
        <is>
          <t>2019 Common Stock Warrants | Warrant</t>
        </is>
      </c>
    </row>
    <row r="61">
      <c r="A61" s="3" t="inlineStr">
        <is>
          <t>Class of Warrant or Right [Line Items]</t>
        </is>
      </c>
    </row>
    <row r="62">
      <c r="A62" s="4" t="inlineStr">
        <is>
          <t>Warrant vested aggregate fair value utilizing the Black-Scholes option pricing model</t>
        </is>
      </c>
      <c r="E62" s="6" t="n">
        <v>1130400</v>
      </c>
    </row>
    <row r="63">
      <c r="A63" s="4" t="inlineStr">
        <is>
          <t>2020 Common Stock Warrants to Placement Agent</t>
        </is>
      </c>
    </row>
    <row r="64">
      <c r="A64" s="3" t="inlineStr">
        <is>
          <t>Class of Warrant or Right [Line Items]</t>
        </is>
      </c>
    </row>
    <row r="65">
      <c r="A65" s="4" t="inlineStr">
        <is>
          <t>Number of warrants issued</t>
        </is>
      </c>
      <c r="D65" s="5" t="n">
        <v>8166667</v>
      </c>
    </row>
    <row r="66">
      <c r="A66" s="4" t="inlineStr">
        <is>
          <t>Value of warrants issued recorded as equity issuance costs within equity</t>
        </is>
      </c>
      <c r="D66" s="6" t="n">
        <v>261333</v>
      </c>
    </row>
    <row r="67">
      <c r="A67" s="4" t="inlineStr">
        <is>
          <t>Warrant exercise price</t>
        </is>
      </c>
      <c r="D67" s="7" t="n">
        <v>0.075</v>
      </c>
    </row>
    <row r="68">
      <c r="A68" s="4" t="inlineStr">
        <is>
          <t>Term of warrant</t>
        </is>
      </c>
      <c r="D68" s="4" t="inlineStr">
        <is>
          <t>4 years 11 months 26 days</t>
        </is>
      </c>
    </row>
    <row r="69">
      <c r="A69" s="4" t="inlineStr">
        <is>
          <t>Pre-funded Warrants</t>
        </is>
      </c>
    </row>
    <row r="70">
      <c r="A70" s="3" t="inlineStr">
        <is>
          <t>Class of Warrant or Right [Line Items]</t>
        </is>
      </c>
    </row>
    <row r="71">
      <c r="A71" s="4" t="inlineStr">
        <is>
          <t>Number of warrants issued</t>
        </is>
      </c>
      <c r="D71" s="5" t="n">
        <v>60333334</v>
      </c>
    </row>
    <row r="72">
      <c r="A72" s="4" t="inlineStr">
        <is>
          <t>Gross proceeds of warrants on a relative fair value basis</t>
        </is>
      </c>
      <c r="D72" s="6" t="n">
        <v>2146997</v>
      </c>
    </row>
    <row r="73">
      <c r="A73" s="4" t="inlineStr">
        <is>
          <t>Total number of warrants issued</t>
        </is>
      </c>
      <c r="D73" s="5" t="n">
        <v>48533334</v>
      </c>
    </row>
    <row r="74">
      <c r="A74" s="4" t="inlineStr">
        <is>
          <t>Warrants exercise</t>
        </is>
      </c>
      <c r="D74" s="5" t="n">
        <v>485333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tails) - USD ($)</t>
        </is>
      </c>
      <c r="B1" s="2" t="inlineStr">
        <is>
          <t>Dec. 31, 2020</t>
        </is>
      </c>
      <c r="C1" s="2" t="inlineStr">
        <is>
          <t>Dec. 31, 2019</t>
        </is>
      </c>
    </row>
    <row r="2">
      <c r="A2" s="3" t="inlineStr">
        <is>
          <t>Short-term Debt [Line Items]</t>
        </is>
      </c>
    </row>
    <row r="3">
      <c r="A3" s="4" t="inlineStr">
        <is>
          <t>Total principal value of non-convertible debt - related party</t>
        </is>
      </c>
      <c r="B3" s="6" t="n">
        <v>931103</v>
      </c>
      <c r="C3" s="6" t="n">
        <v>387070</v>
      </c>
    </row>
    <row r="4">
      <c r="A4" s="4" t="inlineStr">
        <is>
          <t>Convertible debt | Emerald Health Sciences Inc</t>
        </is>
      </c>
    </row>
    <row r="5">
      <c r="A5" s="3" t="inlineStr">
        <is>
          <t>Short-term Debt [Line Items]</t>
        </is>
      </c>
    </row>
    <row r="6">
      <c r="A6" s="4" t="inlineStr">
        <is>
          <t>Conversion price</t>
        </is>
      </c>
      <c r="B6" s="8" t="n">
        <v>0.4</v>
      </c>
    </row>
    <row r="7">
      <c r="A7" s="4" t="inlineStr">
        <is>
          <t>Total principal value of convertible debt - related party</t>
        </is>
      </c>
      <c r="B7" s="6" t="n">
        <v>2014500</v>
      </c>
      <c r="C7" s="5" t="n">
        <v>2014500</v>
      </c>
    </row>
    <row r="8">
      <c r="A8" s="4" t="inlineStr">
        <is>
          <t>Unamortized debt discount</t>
        </is>
      </c>
      <c r="B8" s="5" t="n">
        <v>-1079821</v>
      </c>
      <c r="C8" s="5" t="n">
        <v>-1622344</v>
      </c>
    </row>
    <row r="9">
      <c r="A9" s="4" t="inlineStr">
        <is>
          <t>Unamortized debt issuance costs</t>
        </is>
      </c>
      <c r="B9" s="5" t="n">
        <v>-3576</v>
      </c>
      <c r="C9" s="5" t="n">
        <v>-5086</v>
      </c>
    </row>
    <row r="10">
      <c r="A10" s="4" t="inlineStr">
        <is>
          <t>Carrying value of total convertible debt - related party</t>
        </is>
      </c>
      <c r="B10" s="5" t="n">
        <v>931103</v>
      </c>
      <c r="C10" s="5" t="n">
        <v>387070</v>
      </c>
    </row>
    <row r="11">
      <c r="A11" s="4" t="inlineStr">
        <is>
          <t>Total principal value of non-convertible debt - related party</t>
        </is>
      </c>
      <c r="B11" s="5" t="n">
        <v>450000</v>
      </c>
      <c r="C11" s="5" t="n">
        <v>0</v>
      </c>
    </row>
    <row r="12">
      <c r="A12" s="4" t="inlineStr">
        <is>
          <t>Total carrying value of advances under the multi-draw credit agreement</t>
        </is>
      </c>
      <c r="B12" s="6" t="n">
        <v>1381103</v>
      </c>
      <c r="C12" s="6" t="n">
        <v>3870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bt (Details 1) - USD ($)</t>
        </is>
      </c>
      <c r="B1" s="2" t="inlineStr">
        <is>
          <t>12 Months Ended</t>
        </is>
      </c>
    </row>
    <row r="2">
      <c r="B2" s="2" t="inlineStr">
        <is>
          <t>Dec. 31, 2020</t>
        </is>
      </c>
      <c r="C2" s="2" t="inlineStr">
        <is>
          <t>Dec. 31, 2019</t>
        </is>
      </c>
    </row>
    <row r="3">
      <c r="A3" s="3" t="inlineStr">
        <is>
          <t>Debt Disclosure [Abstract]</t>
        </is>
      </c>
    </row>
    <row r="4">
      <c r="A4" s="4" t="inlineStr">
        <is>
          <t>Related party interest expense - stated rate</t>
        </is>
      </c>
      <c r="B4" s="6" t="n">
        <v>161546</v>
      </c>
      <c r="C4" s="6" t="n">
        <v>371420</v>
      </c>
    </row>
    <row r="5">
      <c r="A5" s="4" t="inlineStr">
        <is>
          <t>PPP loan interest expense - stated rate</t>
        </is>
      </c>
      <c r="B5" s="5" t="n">
        <v>806</v>
      </c>
      <c r="C5" s="5" t="n">
        <v>0</v>
      </c>
    </row>
    <row r="6">
      <c r="A6" s="3" t="inlineStr">
        <is>
          <t>Non-cash interest expense:</t>
        </is>
      </c>
    </row>
    <row r="7">
      <c r="A7" s="4" t="inlineStr">
        <is>
          <t>Amortization of debt discount</t>
        </is>
      </c>
      <c r="B7" s="5" t="n">
        <v>542523</v>
      </c>
      <c r="C7" s="5" t="n">
        <v>616383</v>
      </c>
    </row>
    <row r="8">
      <c r="A8" s="4" t="inlineStr">
        <is>
          <t>Amortization of transaction costs</t>
        </is>
      </c>
      <c r="B8" s="5" t="n">
        <v>1510</v>
      </c>
      <c r="C8" s="5" t="n">
        <v>12910</v>
      </c>
    </row>
    <row r="9">
      <c r="A9" s="4" t="inlineStr">
        <is>
          <t>Interest Expense</t>
        </is>
      </c>
      <c r="B9" s="6" t="n">
        <v>706385</v>
      </c>
      <c r="C9" s="6" t="n">
        <v>10007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1944411</v>
      </c>
      <c r="C4" s="6" t="n">
        <v>2237956</v>
      </c>
    </row>
    <row r="5">
      <c r="A5" s="4" t="inlineStr">
        <is>
          <t>General and administrative</t>
        </is>
      </c>
      <c r="B5" s="5" t="n">
        <v>4344602</v>
      </c>
      <c r="C5" s="5" t="n">
        <v>4394622</v>
      </c>
    </row>
    <row r="6">
      <c r="A6" s="4" t="inlineStr">
        <is>
          <t>Total operating expenses</t>
        </is>
      </c>
      <c r="B6" s="5" t="n">
        <v>6289013</v>
      </c>
      <c r="C6" s="5" t="n">
        <v>6632578</v>
      </c>
    </row>
    <row r="7">
      <c r="A7" s="4" t="inlineStr">
        <is>
          <t>Operating loss</t>
        </is>
      </c>
      <c r="B7" s="5" t="n">
        <v>-6289013</v>
      </c>
      <c r="C7" s="5" t="n">
        <v>-6632578</v>
      </c>
    </row>
    <row r="8">
      <c r="A8" s="3" t="inlineStr">
        <is>
          <t>Other expense (income)</t>
        </is>
      </c>
    </row>
    <row r="9">
      <c r="A9" s="4" t="inlineStr">
        <is>
          <t>Change in fair value of derivative liabilities</t>
        </is>
      </c>
      <c r="B9" s="5" t="n">
        <v>-436270</v>
      </c>
      <c r="C9" s="5" t="n">
        <v>-9734759</v>
      </c>
    </row>
    <row r="10">
      <c r="A10" s="4" t="inlineStr">
        <is>
          <t>Fair value of derivative liabilities in excess of proceeds</t>
        </is>
      </c>
      <c r="C10" s="5" t="n">
        <v>322644</v>
      </c>
    </row>
    <row r="11">
      <c r="A11" s="4" t="inlineStr">
        <is>
          <t>Loss on extinguishment of debt - related party</t>
        </is>
      </c>
      <c r="B11" s="5" t="n">
        <v>0</v>
      </c>
      <c r="C11" s="5" t="n">
        <v>725425</v>
      </c>
    </row>
    <row r="12">
      <c r="A12" s="4" t="inlineStr">
        <is>
          <t>Interest Expense</t>
        </is>
      </c>
      <c r="B12" s="5" t="n">
        <v>706385</v>
      </c>
      <c r="C12" s="5" t="n">
        <v>1000713</v>
      </c>
    </row>
    <row r="13">
      <c r="A13" s="4" t="inlineStr">
        <is>
          <t>Interest income</t>
        </is>
      </c>
      <c r="B13" s="5" t="n">
        <v>-29</v>
      </c>
      <c r="C13" s="5" t="n">
        <v>-26</v>
      </c>
    </row>
    <row r="14">
      <c r="A14" s="4" t="inlineStr">
        <is>
          <t>Total other expense (income), net</t>
        </is>
      </c>
      <c r="B14" s="5" t="n">
        <v>270086</v>
      </c>
      <c r="C14" s="5" t="n">
        <v>-7686003</v>
      </c>
    </row>
    <row r="15">
      <c r="A15" s="4" t="inlineStr">
        <is>
          <t>(Loss) income before income taxes</t>
        </is>
      </c>
      <c r="B15" s="5" t="n">
        <v>-6559099</v>
      </c>
      <c r="C15" s="5" t="n">
        <v>1053425</v>
      </c>
    </row>
    <row r="16">
      <c r="A16" s="4" t="inlineStr">
        <is>
          <t>Provision for income taxes</t>
        </is>
      </c>
      <c r="B16" s="5" t="n">
        <v>1600</v>
      </c>
      <c r="C16" s="5" t="n">
        <v>1600</v>
      </c>
    </row>
    <row r="17">
      <c r="A17" s="4" t="inlineStr">
        <is>
          <t>Net (loss) income and comprehensive (loss) income</t>
        </is>
      </c>
      <c r="B17" s="6" t="n">
        <v>-6560699</v>
      </c>
      <c r="C17" s="6" t="n">
        <v>1051825</v>
      </c>
    </row>
    <row r="18">
      <c r="A18" s="3" t="inlineStr">
        <is>
          <t>(Loss) earnings per common share:</t>
        </is>
      </c>
    </row>
    <row r="19">
      <c r="A19" s="4" t="inlineStr">
        <is>
          <t>Basic (in dollars per share)</t>
        </is>
      </c>
      <c r="B19" s="8" t="n">
        <v>-0.03</v>
      </c>
      <c r="C19" s="8" t="n">
        <v>0.01</v>
      </c>
    </row>
    <row r="20">
      <c r="A20" s="4" t="inlineStr">
        <is>
          <t>Diluted (in dollars per share)</t>
        </is>
      </c>
      <c r="B20" s="8" t="n">
        <v>-0.03</v>
      </c>
      <c r="C20" s="8" t="n">
        <v>-0.05</v>
      </c>
    </row>
    <row r="21">
      <c r="A21" s="3" t="inlineStr">
        <is>
          <t>Weighted average shares of common stock outstanding used to compute (loss) earnings per share:</t>
        </is>
      </c>
    </row>
    <row r="22">
      <c r="A22" s="4" t="inlineStr">
        <is>
          <t>Basic (in shares)</t>
        </is>
      </c>
      <c r="B22" s="5" t="n">
        <v>230746878</v>
      </c>
      <c r="C22" s="5" t="n">
        <v>135154931</v>
      </c>
    </row>
    <row r="23">
      <c r="A23" s="4" t="inlineStr">
        <is>
          <t>Diluted (in shares)</t>
        </is>
      </c>
      <c r="B23" s="5" t="n">
        <v>231420973</v>
      </c>
      <c r="C23" s="5" t="n">
        <v>1695602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23" customWidth="1" min="5" max="5"/>
    <col width="14" customWidth="1" min="6" max="6"/>
    <col width="14" customWidth="1" min="7" max="7"/>
  </cols>
  <sheetData>
    <row r="1">
      <c r="A1" s="1" t="inlineStr">
        <is>
          <t>Debt (Detail Textuals) - USD ($)</t>
        </is>
      </c>
      <c r="B1" s="2" t="inlineStr">
        <is>
          <t>Oct. 05, 2018</t>
        </is>
      </c>
      <c r="C1" s="2" t="inlineStr">
        <is>
          <t>Apr. 24, 2020</t>
        </is>
      </c>
      <c r="D1" s="2" t="inlineStr">
        <is>
          <t>Nov. 30, 2018</t>
        </is>
      </c>
      <c r="E1" s="2" t="inlineStr">
        <is>
          <t>Dec. 31, 2020</t>
        </is>
      </c>
      <c r="F1" s="2" t="inlineStr">
        <is>
          <t>Dec. 31, 2019</t>
        </is>
      </c>
      <c r="G1" s="2" t="inlineStr">
        <is>
          <t>Dec. 31, 2018</t>
        </is>
      </c>
    </row>
    <row r="2">
      <c r="A2" s="3" t="inlineStr">
        <is>
          <t>Debt Instrument [Line Items]</t>
        </is>
      </c>
    </row>
    <row r="3">
      <c r="A3" s="4" t="inlineStr">
        <is>
          <t>Derivative liability</t>
        </is>
      </c>
      <c r="E3" s="6" t="n">
        <v>38567</v>
      </c>
      <c r="F3" s="6" t="n">
        <v>501400</v>
      </c>
      <c r="G3" s="6" t="n">
        <v>15958366</v>
      </c>
    </row>
    <row r="4">
      <c r="A4" s="4" t="inlineStr">
        <is>
          <t>Convertible multi-draw credit agreement issuance costs</t>
        </is>
      </c>
      <c r="E4" s="5" t="n">
        <v>63007</v>
      </c>
    </row>
    <row r="5">
      <c r="A5" s="4" t="inlineStr">
        <is>
          <t>Loss on extinguishment of debt</t>
        </is>
      </c>
      <c r="E5" s="6" t="n">
        <v>0</v>
      </c>
      <c r="F5" s="6" t="n">
        <v>-725425</v>
      </c>
    </row>
    <row r="6">
      <c r="A6" s="4" t="inlineStr">
        <is>
          <t>Paycheck Protection Program</t>
        </is>
      </c>
    </row>
    <row r="7">
      <c r="A7" s="3" t="inlineStr">
        <is>
          <t>Debt Instrument [Line Items]</t>
        </is>
      </c>
    </row>
    <row r="8">
      <c r="A8" s="4" t="inlineStr">
        <is>
          <t>Maturity date</t>
        </is>
      </c>
      <c r="C8" s="4" t="inlineStr">
        <is>
          <t>Apr. 24,
		2022</t>
        </is>
      </c>
    </row>
    <row r="9">
      <c r="A9" s="4" t="inlineStr">
        <is>
          <t>Principal amount of promissory Note</t>
        </is>
      </c>
      <c r="C9" s="6" t="n">
        <v>116700</v>
      </c>
    </row>
    <row r="10">
      <c r="A10" s="4" t="inlineStr">
        <is>
          <t>Interest rate</t>
        </is>
      </c>
      <c r="C10" s="4" t="inlineStr">
        <is>
          <t>1.00%</t>
        </is>
      </c>
    </row>
    <row r="11">
      <c r="A11" s="4" t="inlineStr">
        <is>
          <t>Excess payroll costs exclude compensation of an individual employee</t>
        </is>
      </c>
      <c r="C11" s="6" t="n">
        <v>100000</v>
      </c>
    </row>
    <row r="12">
      <c r="A12" s="4" t="inlineStr">
        <is>
          <t>Percentage of forgiveness amount for nonpayroll costs</t>
        </is>
      </c>
      <c r="C12" s="4" t="inlineStr">
        <is>
          <t>40.00%</t>
        </is>
      </c>
    </row>
    <row r="13">
      <c r="A13" s="4" t="inlineStr">
        <is>
          <t>Amount of salaries</t>
        </is>
      </c>
      <c r="C13" s="6" t="n">
        <v>100000</v>
      </c>
    </row>
    <row r="14">
      <c r="A14" s="4" t="inlineStr">
        <is>
          <t>Percentage of reduction in annual salary</t>
        </is>
      </c>
      <c r="C14" s="4" t="inlineStr">
        <is>
          <t>25.00%</t>
        </is>
      </c>
    </row>
    <row r="15">
      <c r="A15" s="4" t="inlineStr">
        <is>
          <t>Multi-Draw Credit Agreement</t>
        </is>
      </c>
    </row>
    <row r="16">
      <c r="A16" s="3" t="inlineStr">
        <is>
          <t>Debt Instrument [Line Items]</t>
        </is>
      </c>
    </row>
    <row r="17">
      <c r="A17" s="4" t="inlineStr">
        <is>
          <t>Warrant exercise price</t>
        </is>
      </c>
      <c r="D17" s="8" t="n">
        <v>0.5</v>
      </c>
      <c r="F17" s="8" t="n">
        <v>0.5</v>
      </c>
    </row>
    <row r="18">
      <c r="A18" s="4" t="inlineStr">
        <is>
          <t>Proceeds from related party debt</t>
        </is>
      </c>
      <c r="D18" s="6" t="n">
        <v>2000000</v>
      </c>
      <c r="F18" s="6" t="n">
        <v>2000000</v>
      </c>
    </row>
    <row r="19">
      <c r="A19" s="4" t="inlineStr">
        <is>
          <t>Number of warrant issued</t>
        </is>
      </c>
      <c r="D19" s="5" t="n">
        <v>2500000</v>
      </c>
      <c r="F19" s="5" t="n">
        <v>5000000</v>
      </c>
    </row>
    <row r="20">
      <c r="A20" s="4" t="inlineStr">
        <is>
          <t>Allocation of debt on the basis of relative fair value</t>
        </is>
      </c>
      <c r="D20" s="6" t="n">
        <v>1684920</v>
      </c>
      <c r="F20" s="6" t="n">
        <v>3283890</v>
      </c>
    </row>
    <row r="21">
      <c r="A21" s="4" t="inlineStr">
        <is>
          <t>Allocation of warrant on the basis of relative fair value</t>
        </is>
      </c>
      <c r="D21" s="5" t="n">
        <v>315080</v>
      </c>
      <c r="F21" s="5" t="n">
        <v>716110</v>
      </c>
    </row>
    <row r="22">
      <c r="A22" s="4" t="inlineStr">
        <is>
          <t>Beneficial conversion feature</t>
        </is>
      </c>
      <c r="D22" s="5" t="n">
        <v>90080</v>
      </c>
      <c r="F22" s="5" t="n">
        <v>1584850</v>
      </c>
    </row>
    <row r="23">
      <c r="A23" s="4" t="inlineStr">
        <is>
          <t>Derivative liability</t>
        </is>
      </c>
      <c r="D23" s="6" t="n">
        <v>204102</v>
      </c>
      <c r="F23" s="5" t="n">
        <v>516058</v>
      </c>
    </row>
    <row r="24">
      <c r="A24" s="4" t="inlineStr">
        <is>
          <t>Proceeds from warrant exercises</t>
        </is>
      </c>
      <c r="F24" s="5" t="n">
        <v>3985500</v>
      </c>
    </row>
    <row r="25">
      <c r="A25" s="4" t="inlineStr">
        <is>
          <t>Loss on extinguishment of debt</t>
        </is>
      </c>
      <c r="F25" s="5" t="n">
        <v>-725425</v>
      </c>
    </row>
    <row r="26">
      <c r="A26" s="4" t="inlineStr">
        <is>
          <t>Fair value of derivative liabilities in excess of proceeds</t>
        </is>
      </c>
      <c r="F26" s="6" t="n">
        <v>322644</v>
      </c>
    </row>
    <row r="27">
      <c r="A27" s="4" t="inlineStr">
        <is>
          <t>Unamortized debt discount period</t>
        </is>
      </c>
      <c r="E27" s="4" t="inlineStr">
        <is>
          <t>1 year 9 months 3 days</t>
        </is>
      </c>
    </row>
    <row r="28">
      <c r="A28" s="4" t="inlineStr">
        <is>
          <t>Effective interest rate</t>
        </is>
      </c>
      <c r="E28" s="4" t="inlineStr">
        <is>
          <t>98.01%</t>
        </is>
      </c>
      <c r="F28" s="4" t="inlineStr">
        <is>
          <t>32.05%</t>
        </is>
      </c>
    </row>
    <row r="29">
      <c r="A29" s="4" t="inlineStr">
        <is>
          <t>Fair value of shares underlying convertible debt</t>
        </is>
      </c>
      <c r="E29" s="6" t="n">
        <v>201450</v>
      </c>
    </row>
    <row r="30">
      <c r="A30" s="4" t="inlineStr">
        <is>
          <t>Principal amount of promissory Note</t>
        </is>
      </c>
      <c r="F30" s="6" t="n">
        <v>4000000</v>
      </c>
    </row>
    <row r="31">
      <c r="A31" s="4" t="inlineStr">
        <is>
          <t>Emerald financing</t>
        </is>
      </c>
    </row>
    <row r="32">
      <c r="A32" s="3" t="inlineStr">
        <is>
          <t>Debt Instrument [Line Items]</t>
        </is>
      </c>
    </row>
    <row r="33">
      <c r="A33" s="4" t="inlineStr">
        <is>
          <t>Derivative liability</t>
        </is>
      </c>
      <c r="E33" s="5" t="n">
        <v>38567</v>
      </c>
      <c r="F33" s="6" t="n">
        <v>276024</v>
      </c>
      <c r="G33" s="6" t="n">
        <v>15251413</v>
      </c>
    </row>
    <row r="34">
      <c r="A34" s="4" t="inlineStr">
        <is>
          <t>Emerald financing | Multi-Draw Credit Agreement</t>
        </is>
      </c>
    </row>
    <row r="35">
      <c r="A35" s="3" t="inlineStr">
        <is>
          <t>Debt Instrument [Line Items]</t>
        </is>
      </c>
    </row>
    <row r="36">
      <c r="A36" s="4" t="inlineStr">
        <is>
          <t>Maximum amount that can be borrowed over the life of the credit facility</t>
        </is>
      </c>
      <c r="B36" s="6" t="n">
        <v>20000000</v>
      </c>
    </row>
    <row r="37">
      <c r="A37" s="4" t="inlineStr">
        <is>
          <t>Interest rate percentage</t>
        </is>
      </c>
      <c r="B37" s="4" t="inlineStr">
        <is>
          <t>7.00%</t>
        </is>
      </c>
    </row>
    <row r="38">
      <c r="A38" s="4" t="inlineStr">
        <is>
          <t>Maturity date</t>
        </is>
      </c>
      <c r="B38" s="4" t="inlineStr">
        <is>
          <t>Oct. 5,
		2022</t>
        </is>
      </c>
    </row>
    <row r="39">
      <c r="A39" s="4" t="inlineStr">
        <is>
          <t>Unused portion of the credit facility</t>
        </is>
      </c>
      <c r="E39" s="5" t="n">
        <v>13550000</v>
      </c>
    </row>
    <row r="40">
      <c r="A40" s="4" t="inlineStr">
        <is>
          <t>Warrant coverage on the debt facility</t>
        </is>
      </c>
      <c r="B40" s="4" t="inlineStr">
        <is>
          <t>50.00%</t>
        </is>
      </c>
    </row>
    <row r="41">
      <c r="A41" s="4" t="inlineStr">
        <is>
          <t>Warrant exercise price</t>
        </is>
      </c>
      <c r="B41" s="8" t="n">
        <v>0.5</v>
      </c>
    </row>
    <row r="42">
      <c r="A42" s="4" t="inlineStr">
        <is>
          <t>Reduced exercise price of warrant</t>
        </is>
      </c>
      <c r="B42" s="9" t="n">
        <v>0.35</v>
      </c>
    </row>
    <row r="43">
      <c r="A43" s="4" t="inlineStr">
        <is>
          <t>Emerald Health Sciences Inc | Multi-Draw Credit Agreement</t>
        </is>
      </c>
    </row>
    <row r="44">
      <c r="A44" s="3" t="inlineStr">
        <is>
          <t>Debt Instrument [Line Items]</t>
        </is>
      </c>
    </row>
    <row r="45">
      <c r="A45" s="4" t="inlineStr">
        <is>
          <t>Conversion price</t>
        </is>
      </c>
      <c r="B45" s="8" t="n">
        <v>0.25</v>
      </c>
    </row>
    <row r="46">
      <c r="A46" s="4" t="inlineStr">
        <is>
          <t>Amount of capital raise</t>
        </is>
      </c>
      <c r="B46" s="6" t="n">
        <v>5000000</v>
      </c>
    </row>
    <row r="47">
      <c r="A47" s="4" t="inlineStr">
        <is>
          <t>Emerald Health Sciences Inc | Independent contractor agreement</t>
        </is>
      </c>
    </row>
    <row r="48">
      <c r="A48" s="3" t="inlineStr">
        <is>
          <t>Debt Instrument [Line Items]</t>
        </is>
      </c>
    </row>
    <row r="49">
      <c r="A49" s="4" t="inlineStr">
        <is>
          <t>Credit facility effected fourth advances</t>
        </is>
      </c>
      <c r="E49" s="5" t="n">
        <v>150000</v>
      </c>
    </row>
    <row r="50">
      <c r="A50" s="4" t="inlineStr">
        <is>
          <t>Credit facility effected fifth advances</t>
        </is>
      </c>
      <c r="E50" s="6"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Stockholders' Equity (Deficit) and Capitalization (Detail Textuals) - USD ($)</t>
        </is>
      </c>
      <c r="B1" s="2" t="inlineStr">
        <is>
          <t>1 Months Ended</t>
        </is>
      </c>
      <c r="D1" s="2" t="inlineStr">
        <is>
          <t>12 Months Ended</t>
        </is>
      </c>
    </row>
    <row r="2">
      <c r="B2" s="2" t="inlineStr">
        <is>
          <t>Jul. 31, 2020</t>
        </is>
      </c>
      <c r="C2" s="2" t="inlineStr">
        <is>
          <t>Nov. 30, 2019</t>
        </is>
      </c>
      <c r="D2" s="2" t="inlineStr">
        <is>
          <t>Dec. 31, 2020</t>
        </is>
      </c>
      <c r="E2" s="2" t="inlineStr">
        <is>
          <t>Dec. 31, 2019</t>
        </is>
      </c>
    </row>
    <row r="3">
      <c r="A3" s="3" t="inlineStr">
        <is>
          <t>Equity [Line Items]</t>
        </is>
      </c>
    </row>
    <row r="4">
      <c r="A4" s="4" t="inlineStr">
        <is>
          <t>Common stock, shares authorized</t>
        </is>
      </c>
      <c r="D4" s="5" t="n">
        <v>500000000</v>
      </c>
      <c r="E4" s="5" t="n">
        <v>500000000</v>
      </c>
    </row>
    <row r="5">
      <c r="A5" s="4" t="inlineStr">
        <is>
          <t>Stock issuance costs</t>
        </is>
      </c>
      <c r="D5" s="6" t="n">
        <v>0</v>
      </c>
      <c r="E5" s="6" t="n">
        <v>9301</v>
      </c>
    </row>
    <row r="6">
      <c r="A6" s="4" t="inlineStr">
        <is>
          <t>Proceeds from Issuance of Common Stock</t>
        </is>
      </c>
      <c r="D6" s="6" t="n">
        <v>6085589</v>
      </c>
      <c r="E6" s="6" t="n">
        <v>1919372</v>
      </c>
    </row>
    <row r="7">
      <c r="A7" s="4" t="inlineStr">
        <is>
          <t>2018 Emerald Financing Warrants</t>
        </is>
      </c>
    </row>
    <row r="8">
      <c r="A8" s="3" t="inlineStr">
        <is>
          <t>Equity [Line Items]</t>
        </is>
      </c>
    </row>
    <row r="9">
      <c r="A9" s="4" t="inlineStr">
        <is>
          <t>Warrants exercise</t>
        </is>
      </c>
      <c r="E9" s="5" t="n">
        <v>40800000</v>
      </c>
    </row>
    <row r="10">
      <c r="A10" s="4" t="inlineStr">
        <is>
          <t>Intrinsic value of warrant exercises</t>
        </is>
      </c>
      <c r="E10" s="6" t="n">
        <v>4284000</v>
      </c>
    </row>
    <row r="11">
      <c r="A11" s="4" t="inlineStr">
        <is>
          <t>Warrant exercise price</t>
        </is>
      </c>
      <c r="D11" s="8" t="n">
        <v>0.1</v>
      </c>
    </row>
    <row r="12">
      <c r="A12" s="4" t="inlineStr">
        <is>
          <t>Warrants to purchase an aggregate shares of common stock</t>
        </is>
      </c>
      <c r="E12" s="5" t="n">
        <v>40800000</v>
      </c>
    </row>
    <row r="13">
      <c r="A13" s="4" t="inlineStr">
        <is>
          <t>Pre-funded Warrants</t>
        </is>
      </c>
    </row>
    <row r="14">
      <c r="A14" s="3" t="inlineStr">
        <is>
          <t>Equity [Line Items]</t>
        </is>
      </c>
    </row>
    <row r="15">
      <c r="A15" s="4" t="inlineStr">
        <is>
          <t>Warrants exercise</t>
        </is>
      </c>
      <c r="D15" s="5" t="n">
        <v>48533334</v>
      </c>
    </row>
    <row r="16">
      <c r="A16" s="4" t="inlineStr">
        <is>
          <t>Intrinsic value of warrant exercises</t>
        </is>
      </c>
      <c r="D16" s="6" t="n">
        <v>2104667</v>
      </c>
    </row>
    <row r="17">
      <c r="A17" s="4" t="inlineStr">
        <is>
          <t>Warrants to purchase an aggregate shares of common stock</t>
        </is>
      </c>
      <c r="D17" s="5" t="n">
        <v>48533334</v>
      </c>
    </row>
    <row r="18">
      <c r="A18" s="4" t="inlineStr">
        <is>
          <t>Series B Warrants</t>
        </is>
      </c>
    </row>
    <row r="19">
      <c r="A19" s="3" t="inlineStr">
        <is>
          <t>Equity [Line Items]</t>
        </is>
      </c>
    </row>
    <row r="20">
      <c r="A20" s="4" t="inlineStr">
        <is>
          <t>Warrants exercise</t>
        </is>
      </c>
      <c r="D20" s="5" t="n">
        <v>312500</v>
      </c>
      <c r="E20" s="5" t="n">
        <v>187500</v>
      </c>
    </row>
    <row r="21">
      <c r="A21" s="4" t="inlineStr">
        <is>
          <t>Intrinsic value of warrant exercises</t>
        </is>
      </c>
      <c r="D21" s="6" t="n">
        <v>26563</v>
      </c>
      <c r="E21" s="6" t="n">
        <v>144375</v>
      </c>
    </row>
    <row r="22">
      <c r="A22" s="4" t="inlineStr">
        <is>
          <t>Warrant exercise price</t>
        </is>
      </c>
      <c r="D22" s="6" t="n">
        <v>0</v>
      </c>
    </row>
    <row r="23">
      <c r="A23" s="4" t="inlineStr">
        <is>
          <t>Warrants to purchase an aggregate shares of common stock</t>
        </is>
      </c>
      <c r="D23" s="5" t="n">
        <v>312500</v>
      </c>
      <c r="E23" s="5" t="n">
        <v>187500</v>
      </c>
    </row>
    <row r="24">
      <c r="A24" s="4" t="inlineStr">
        <is>
          <t>Direct offering</t>
        </is>
      </c>
    </row>
    <row r="25">
      <c r="A25" s="3" t="inlineStr">
        <is>
          <t>Equity [Line Items]</t>
        </is>
      </c>
    </row>
    <row r="26">
      <c r="A26" s="4" t="inlineStr">
        <is>
          <t>Number of warrants exercised</t>
        </is>
      </c>
      <c r="C26" s="5" t="n">
        <v>8000000</v>
      </c>
    </row>
    <row r="27">
      <c r="A27" s="4" t="inlineStr">
        <is>
          <t>Common stock, par value (per share)</t>
        </is>
      </c>
      <c r="C27" s="7" t="n">
        <v>0.001</v>
      </c>
    </row>
    <row r="28">
      <c r="A28" s="4" t="inlineStr">
        <is>
          <t>Net proceeds from the transaction</t>
        </is>
      </c>
      <c r="C28" s="6" t="n">
        <v>1919372</v>
      </c>
    </row>
    <row r="29">
      <c r="A29" s="4" t="inlineStr">
        <is>
          <t>Warrants to purchase an aggregate shares of common stock</t>
        </is>
      </c>
      <c r="C29" s="5" t="n">
        <v>8000000</v>
      </c>
    </row>
    <row r="30">
      <c r="A30" s="4" t="inlineStr">
        <is>
          <t>Securities Purchase Agreement | Institutional investors and H.C. Wainwright &amp; Co., LLC | Direct offering</t>
        </is>
      </c>
    </row>
    <row r="31">
      <c r="A31" s="3" t="inlineStr">
        <is>
          <t>Equity [Line Items]</t>
        </is>
      </c>
    </row>
    <row r="32">
      <c r="A32" s="4" t="inlineStr">
        <is>
          <t>Number of common stock units sold</t>
        </is>
      </c>
      <c r="B32" s="5" t="n">
        <v>56333334</v>
      </c>
    </row>
    <row r="33">
      <c r="A33" s="4" t="inlineStr">
        <is>
          <t>Number of pre-funded units sold</t>
        </is>
      </c>
      <c r="B33" s="5" t="n">
        <v>60333334</v>
      </c>
    </row>
    <row r="34">
      <c r="A34" s="4" t="inlineStr">
        <is>
          <t>Common units sold price per unit</t>
        </is>
      </c>
      <c r="B34" s="8" t="n">
        <v>0.06</v>
      </c>
    </row>
    <row r="35">
      <c r="A35" s="4" t="inlineStr">
        <is>
          <t>Pre-funded units sold price per unit</t>
        </is>
      </c>
      <c r="B35" s="7" t="n">
        <v>0.059</v>
      </c>
    </row>
    <row r="36">
      <c r="A36" s="4" t="inlineStr">
        <is>
          <t>Gross proceeds of units sold</t>
        </is>
      </c>
      <c r="B36" s="6" t="n">
        <v>6939667</v>
      </c>
    </row>
    <row r="37">
      <c r="A37" s="4" t="inlineStr">
        <is>
          <t>Warrants and rights outstanding term</t>
        </is>
      </c>
      <c r="B37" s="4" t="inlineStr">
        <is>
          <t>5 years</t>
        </is>
      </c>
    </row>
    <row r="38">
      <c r="A38" s="4" t="inlineStr">
        <is>
          <t>Stock issuance costs</t>
        </is>
      </c>
      <c r="B38" s="6" t="n">
        <v>854078</v>
      </c>
    </row>
    <row r="39">
      <c r="A39" s="4" t="inlineStr">
        <is>
          <t>Proceeds from Issuance of Common Stock</t>
        </is>
      </c>
      <c r="B39" s="6" t="n">
        <v>6085589</v>
      </c>
    </row>
    <row r="40">
      <c r="A40" s="4" t="inlineStr">
        <is>
          <t>Securities Purchase Agreement | Institutional investors and H.C. Wainwright &amp; Co., LLC | Direct offering | Placement agent</t>
        </is>
      </c>
    </row>
    <row r="41">
      <c r="A41" s="3" t="inlineStr">
        <is>
          <t>Equity [Line Items]</t>
        </is>
      </c>
    </row>
    <row r="42">
      <c r="A42" s="4" t="inlineStr">
        <is>
          <t>Warrants and rights outstanding term</t>
        </is>
      </c>
      <c r="B42" s="4" t="inlineStr">
        <is>
          <t>5 years</t>
        </is>
      </c>
    </row>
    <row r="43">
      <c r="A43" s="4" t="inlineStr">
        <is>
          <t>Warrants to purchase an aggregate shares of common stock</t>
        </is>
      </c>
      <c r="B43" s="5" t="n">
        <v>8166667</v>
      </c>
    </row>
    <row r="44">
      <c r="A44" s="4" t="inlineStr">
        <is>
          <t>Percentage of total shares of common stock and pre-funded warrants sold in offering</t>
        </is>
      </c>
      <c r="B44" s="4" t="inlineStr">
        <is>
          <t>7.00%</t>
        </is>
      </c>
    </row>
    <row r="45">
      <c r="A45" s="4" t="inlineStr">
        <is>
          <t>Securities Purchase Agreement | Institutional investors and H.C. Wainwright &amp; Co., LLC | Direct offering | Pre-funded Warrants</t>
        </is>
      </c>
    </row>
    <row r="46">
      <c r="A46" s="3" t="inlineStr">
        <is>
          <t>Equity [Line Items]</t>
        </is>
      </c>
    </row>
    <row r="47">
      <c r="A47" s="4" t="inlineStr">
        <is>
          <t>Common stock and pre-funded stock units sold description</t>
        </is>
      </c>
      <c r="B47" s="4" t="inlineStr">
        <is>
          <t>each consisting of one pre-funded warrant to purchase one share of common stock and one warrant to purchase one share of common stock</t>
        </is>
      </c>
    </row>
    <row r="48">
      <c r="A48" s="4" t="inlineStr">
        <is>
          <t>Warrant exercise price</t>
        </is>
      </c>
      <c r="B48" s="7" t="n">
        <v>0.001</v>
      </c>
    </row>
    <row r="49">
      <c r="A49" s="4" t="inlineStr">
        <is>
          <t>Securities Purchase Agreement | Institutional investors and H.C. Wainwright &amp; Co., LLC | Direct offering | Common Stock Warrants</t>
        </is>
      </c>
    </row>
    <row r="50">
      <c r="A50" s="3" t="inlineStr">
        <is>
          <t>Equity [Line Items]</t>
        </is>
      </c>
    </row>
    <row r="51">
      <c r="A51" s="4" t="inlineStr">
        <is>
          <t>Common stock and pre-funded stock units sold description</t>
        </is>
      </c>
      <c r="B51" s="4" t="inlineStr">
        <is>
          <t>each consisting of one share of common stock and one warrant to purchase one share of common stock</t>
        </is>
      </c>
    </row>
    <row r="52">
      <c r="A52" s="4" t="inlineStr">
        <is>
          <t>Warrant exercise price</t>
        </is>
      </c>
      <c r="B52" s="8" t="n">
        <v>0.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0" customWidth="1" min="2" max="2"/>
  </cols>
  <sheetData>
    <row r="1">
      <c r="A1" s="1" t="inlineStr">
        <is>
          <t>Stock-Based Compensation (Details) - Omnibus Incentive Plan 2014</t>
        </is>
      </c>
      <c r="B1" s="2" t="inlineStr">
        <is>
          <t>12 Months Ended</t>
        </is>
      </c>
    </row>
    <row r="2">
      <c r="B2" s="2" t="inlineStr">
        <is>
          <t>Dec. 31, 2020shares</t>
        </is>
      </c>
    </row>
    <row r="3">
      <c r="A3" s="3" t="inlineStr">
        <is>
          <t>Shares Available for Grant</t>
        </is>
      </c>
    </row>
    <row r="4">
      <c r="A4" s="4" t="inlineStr">
        <is>
          <t>Balance at the beginning</t>
        </is>
      </c>
      <c r="B4" s="5" t="n">
        <v>13128381</v>
      </c>
    </row>
    <row r="5">
      <c r="A5" s="4" t="inlineStr">
        <is>
          <t>Share pool increase</t>
        </is>
      </c>
      <c r="B5" s="5" t="n">
        <v>18394752</v>
      </c>
    </row>
    <row r="6">
      <c r="A6" s="4" t="inlineStr">
        <is>
          <t>Forfeited</t>
        </is>
      </c>
      <c r="B6" s="5" t="n">
        <v>1837407</v>
      </c>
    </row>
    <row r="7">
      <c r="A7" s="4" t="inlineStr">
        <is>
          <t>Cancelled</t>
        </is>
      </c>
      <c r="B7" s="5" t="n">
        <v>5830235</v>
      </c>
    </row>
    <row r="8">
      <c r="A8" s="4" t="inlineStr">
        <is>
          <t>Granted</t>
        </is>
      </c>
      <c r="B8" s="5" t="n">
        <v>-26400000</v>
      </c>
    </row>
    <row r="9">
      <c r="A9" s="4" t="inlineStr">
        <is>
          <t>Balance at the ending</t>
        </is>
      </c>
      <c r="B9" s="5" t="n">
        <v>127907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Details 1) - USD ($)</t>
        </is>
      </c>
      <c r="B1" s="2" t="inlineStr">
        <is>
          <t>12 Months Ended</t>
        </is>
      </c>
    </row>
    <row r="2">
      <c r="B2" s="2" t="inlineStr">
        <is>
          <t>Dec. 31, 2020</t>
        </is>
      </c>
      <c r="C2" s="2" t="inlineStr">
        <is>
          <t>Dec. 31, 2019</t>
        </is>
      </c>
    </row>
    <row r="3">
      <c r="A3" s="3" t="inlineStr">
        <is>
          <t>Number of Shares</t>
        </is>
      </c>
    </row>
    <row r="4">
      <c r="A4" s="4" t="inlineStr">
        <is>
          <t>Vested and Expected to Vest</t>
        </is>
      </c>
      <c r="B4" s="5" t="n">
        <v>869144</v>
      </c>
    </row>
    <row r="5">
      <c r="A5" s="4" t="inlineStr">
        <is>
          <t>Omnibus Incentive Plan 2014</t>
        </is>
      </c>
    </row>
    <row r="6">
      <c r="A6" s="3" t="inlineStr">
        <is>
          <t>Number of Shares</t>
        </is>
      </c>
    </row>
    <row r="7">
      <c r="A7" s="4" t="inlineStr">
        <is>
          <t>Granted</t>
        </is>
      </c>
      <c r="B7" s="5" t="n">
        <v>26400000</v>
      </c>
    </row>
    <row r="8">
      <c r="A8" s="4" t="inlineStr">
        <is>
          <t>Cancelled</t>
        </is>
      </c>
      <c r="B8" s="5" t="n">
        <v>-5830235</v>
      </c>
    </row>
    <row r="9">
      <c r="A9" s="4" t="inlineStr">
        <is>
          <t>Forfeited</t>
        </is>
      </c>
      <c r="B9" s="5" t="n">
        <v>-1837407</v>
      </c>
    </row>
    <row r="10">
      <c r="A10" s="4" t="inlineStr">
        <is>
          <t>Omnibus Incentive Plan 2014 | Stock options</t>
        </is>
      </c>
    </row>
    <row r="11">
      <c r="A11" s="3" t="inlineStr">
        <is>
          <t>Number of Shares</t>
        </is>
      </c>
    </row>
    <row r="12">
      <c r="A12" s="4" t="inlineStr">
        <is>
          <t>Balance at the beginning</t>
        </is>
      </c>
      <c r="B12" s="5" t="n">
        <v>3317642</v>
      </c>
    </row>
    <row r="13">
      <c r="A13" s="4" t="inlineStr">
        <is>
          <t>Granted</t>
        </is>
      </c>
      <c r="B13" s="5" t="n">
        <v>26400000</v>
      </c>
    </row>
    <row r="14">
      <c r="A14" s="4" t="inlineStr">
        <is>
          <t>Cancelled</t>
        </is>
      </c>
      <c r="B14" s="5" t="n">
        <v>-5830235</v>
      </c>
    </row>
    <row r="15">
      <c r="A15" s="4" t="inlineStr">
        <is>
          <t>Forfeited</t>
        </is>
      </c>
      <c r="B15" s="5" t="n">
        <v>-1837407</v>
      </c>
    </row>
    <row r="16">
      <c r="A16" s="4" t="inlineStr">
        <is>
          <t>Balance at the ending</t>
        </is>
      </c>
      <c r="B16" s="5" t="n">
        <v>22050000</v>
      </c>
      <c r="C16" s="5" t="n">
        <v>3317642</v>
      </c>
    </row>
    <row r="17">
      <c r="A17" s="4" t="inlineStr">
        <is>
          <t>Exercisable</t>
        </is>
      </c>
      <c r="B17" s="5" t="n">
        <v>3465000</v>
      </c>
    </row>
    <row r="18">
      <c r="A18" s="4" t="inlineStr">
        <is>
          <t>Vested and Expected to Vest</t>
        </is>
      </c>
      <c r="B18" s="5" t="n">
        <v>22050000</v>
      </c>
    </row>
    <row r="19">
      <c r="A19" s="3" t="inlineStr">
        <is>
          <t>Weighted Average Exercise Price</t>
        </is>
      </c>
    </row>
    <row r="20">
      <c r="A20" s="4" t="inlineStr">
        <is>
          <t>Balance at the beginning</t>
        </is>
      </c>
      <c r="B20" s="8" t="n">
        <v>0.33</v>
      </c>
    </row>
    <row r="21">
      <c r="A21" s="4" t="inlineStr">
        <is>
          <t>Granted</t>
        </is>
      </c>
      <c r="B21" s="9" t="n">
        <v>0.05</v>
      </c>
    </row>
    <row r="22">
      <c r="A22" s="4" t="inlineStr">
        <is>
          <t>Cancelled</t>
        </is>
      </c>
      <c r="B22" s="9" t="n">
        <v>0.07000000000000001</v>
      </c>
    </row>
    <row r="23">
      <c r="A23" s="4" t="inlineStr">
        <is>
          <t>Forfeited</t>
        </is>
      </c>
      <c r="B23" s="9" t="n">
        <v>0.26</v>
      </c>
    </row>
    <row r="24">
      <c r="A24" s="4" t="inlineStr">
        <is>
          <t>Balance at the ending</t>
        </is>
      </c>
      <c r="B24" s="9" t="n">
        <v>0.06</v>
      </c>
      <c r="C24" s="8" t="n">
        <v>0.33</v>
      </c>
    </row>
    <row r="25">
      <c r="A25" s="4" t="inlineStr">
        <is>
          <t>Exercisable</t>
        </is>
      </c>
      <c r="B25" s="9" t="n">
        <v>0.15</v>
      </c>
    </row>
    <row r="26">
      <c r="A26" s="4" t="inlineStr">
        <is>
          <t>Vested and expected to vest</t>
        </is>
      </c>
      <c r="B26" s="8" t="n">
        <v>0.06</v>
      </c>
    </row>
    <row r="27">
      <c r="A27" s="3" t="inlineStr">
        <is>
          <t>Share-based compensation arrangement by share-based payment award, options, additional disclosures</t>
        </is>
      </c>
    </row>
    <row r="28">
      <c r="A28" s="4" t="inlineStr">
        <is>
          <t>Weighted Average Remaining Contractual Term (Years)</t>
        </is>
      </c>
      <c r="B28" s="4" t="inlineStr">
        <is>
          <t>9 years 6 months 7 days</t>
        </is>
      </c>
      <c r="C28" s="4" t="inlineStr">
        <is>
          <t>8 years 4 months 2 days</t>
        </is>
      </c>
    </row>
    <row r="29">
      <c r="A29" s="4" t="inlineStr">
        <is>
          <t>Weighted Average Remaining Contractual Term (Years), Exercisable</t>
        </is>
      </c>
      <c r="B29" s="4" t="inlineStr">
        <is>
          <t>8 years 10 months 17 days</t>
        </is>
      </c>
    </row>
    <row r="30">
      <c r="A30" s="4" t="inlineStr">
        <is>
          <t>Weighted Average Remaining Contractual Term (Years), Vested and Expected to Vest</t>
        </is>
      </c>
      <c r="B30" s="4" t="inlineStr">
        <is>
          <t>9 years 6 months 7 days</t>
        </is>
      </c>
    </row>
    <row r="31">
      <c r="A31" s="4" t="inlineStr">
        <is>
          <t>Aggregate Intrinsic Value</t>
        </is>
      </c>
      <c r="B31" s="6" t="n">
        <v>0</v>
      </c>
    </row>
    <row r="32">
      <c r="A32" s="4" t="inlineStr">
        <is>
          <t>Aggregate Intrinsic Value, Exercisable</t>
        </is>
      </c>
      <c r="B32" s="5" t="n">
        <v>0</v>
      </c>
    </row>
    <row r="33">
      <c r="A33" s="4" t="inlineStr">
        <is>
          <t>Aggregate Intrinsic Value, Vested and Expected to Vest</t>
        </is>
      </c>
      <c r="B3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2) - Stock options - Omnibus Incentive Plan 2014</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Risk-free interest rate</t>
        </is>
      </c>
      <c r="C5" s="4" t="inlineStr">
        <is>
          <t>1.49%</t>
        </is>
      </c>
    </row>
    <row r="6">
      <c r="A6" s="4" t="inlineStr">
        <is>
          <t>Expected term (in years)</t>
        </is>
      </c>
      <c r="C6" s="4" t="inlineStr">
        <is>
          <t>5 years 7 months 24 days</t>
        </is>
      </c>
    </row>
    <row r="7">
      <c r="A7" s="4" t="inlineStr">
        <is>
          <t>Volatility</t>
        </is>
      </c>
      <c r="C7" s="4" t="inlineStr">
        <is>
          <t>93.72%</t>
        </is>
      </c>
    </row>
    <row r="8">
      <c r="A8" s="4" t="inlineStr">
        <is>
          <t>Minimum</t>
        </is>
      </c>
    </row>
    <row r="9">
      <c r="A9" s="3" t="inlineStr">
        <is>
          <t>Share-based Compensation Arrangement by Share-based Payment Award [Line Items]</t>
        </is>
      </c>
    </row>
    <row r="10">
      <c r="A10" s="4" t="inlineStr">
        <is>
          <t>Risk-free interest rate</t>
        </is>
      </c>
      <c r="B10" s="4" t="inlineStr">
        <is>
          <t>0.28%</t>
        </is>
      </c>
    </row>
    <row r="11">
      <c r="A11" s="4" t="inlineStr">
        <is>
          <t>Expected term (in years)</t>
        </is>
      </c>
      <c r="B11" s="4" t="inlineStr">
        <is>
          <t>5 years 7 months 24 days</t>
        </is>
      </c>
    </row>
    <row r="12">
      <c r="A12" s="4" t="inlineStr">
        <is>
          <t>Volatility</t>
        </is>
      </c>
      <c r="B12" s="4" t="inlineStr">
        <is>
          <t>92.51%</t>
        </is>
      </c>
    </row>
    <row r="13">
      <c r="A13" s="4" t="inlineStr">
        <is>
          <t>Maximum</t>
        </is>
      </c>
    </row>
    <row r="14">
      <c r="A14" s="3" t="inlineStr">
        <is>
          <t>Share-based Compensation Arrangement by Share-based Payment Award [Line Items]</t>
        </is>
      </c>
    </row>
    <row r="15">
      <c r="A15" s="4" t="inlineStr">
        <is>
          <t>Risk-free interest rate</t>
        </is>
      </c>
      <c r="B15" s="4" t="inlineStr">
        <is>
          <t>0.46%</t>
        </is>
      </c>
    </row>
    <row r="16">
      <c r="A16" s="4" t="inlineStr">
        <is>
          <t>Expected term (in years)</t>
        </is>
      </c>
      <c r="B16" s="4" t="inlineStr">
        <is>
          <t>6 years 1 month 17 days</t>
        </is>
      </c>
    </row>
    <row r="17">
      <c r="A17" s="4" t="inlineStr">
        <is>
          <t>Volatility</t>
        </is>
      </c>
      <c r="B17" s="4" t="inlineStr">
        <is>
          <t>107.87%</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0" customWidth="1" min="2" max="2"/>
  </cols>
  <sheetData>
    <row r="1">
      <c r="A1" s="1" t="inlineStr">
        <is>
          <t>Stock-Based Compensation (Details 3) - Restricted stock awards</t>
        </is>
      </c>
      <c r="B1" s="2" t="inlineStr">
        <is>
          <t>12 Months Ended</t>
        </is>
      </c>
    </row>
    <row r="2">
      <c r="B2" s="2" t="inlineStr">
        <is>
          <t>Dec. 31, 2020$ / sharesshares</t>
        </is>
      </c>
    </row>
    <row r="3">
      <c r="A3" s="3" t="inlineStr">
        <is>
          <t>Number of Shares</t>
        </is>
      </c>
    </row>
    <row r="4">
      <c r="A4" s="4" t="inlineStr">
        <is>
          <t>Unvested, December 31, 2019 | shares</t>
        </is>
      </c>
      <c r="B4" s="5" t="n">
        <v>450000</v>
      </c>
    </row>
    <row r="5">
      <c r="A5" s="4" t="inlineStr">
        <is>
          <t>Granted | shares</t>
        </is>
      </c>
      <c r="B5" s="5" t="n">
        <v>0</v>
      </c>
    </row>
    <row r="6">
      <c r="A6" s="4" t="inlineStr">
        <is>
          <t>Released | shares</t>
        </is>
      </c>
      <c r="B6" s="5" t="n">
        <v>-450000</v>
      </c>
    </row>
    <row r="7">
      <c r="A7" s="4" t="inlineStr">
        <is>
          <t>Unvested, December 31, 2020 | shares</t>
        </is>
      </c>
      <c r="B7" s="5" t="n">
        <v>0</v>
      </c>
    </row>
    <row r="8">
      <c r="A8" s="3" t="inlineStr">
        <is>
          <t>Weighted Average Grant Date Fair Value</t>
        </is>
      </c>
    </row>
    <row r="9">
      <c r="A9" s="4" t="inlineStr">
        <is>
          <t>Unvested, December 31, 2019 | $ / shares</t>
        </is>
      </c>
      <c r="B9" s="8" t="n">
        <v>0.19</v>
      </c>
    </row>
    <row r="10">
      <c r="A10" s="4" t="inlineStr">
        <is>
          <t>Granted | $ / shares</t>
        </is>
      </c>
      <c r="B10" s="5" t="n">
        <v>0</v>
      </c>
    </row>
    <row r="11">
      <c r="A11" s="4" t="inlineStr">
        <is>
          <t>Released | $ / shares</t>
        </is>
      </c>
      <c r="B11" s="9" t="n">
        <v>0.19</v>
      </c>
    </row>
    <row r="12">
      <c r="A12" s="4" t="inlineStr">
        <is>
          <t>Unvested, December 31, 2020 | $ / shares</t>
        </is>
      </c>
      <c r="B1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4)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esearch and development expense</t>
        </is>
      </c>
      <c r="B4" s="6" t="n">
        <v>1944411</v>
      </c>
      <c r="C4" s="6" t="n">
        <v>2237956</v>
      </c>
    </row>
    <row r="5">
      <c r="A5" s="4" t="inlineStr">
        <is>
          <t>General and administrative</t>
        </is>
      </c>
      <c r="B5" s="5" t="n">
        <v>4344602</v>
      </c>
      <c r="C5" s="5" t="n">
        <v>4394622</v>
      </c>
    </row>
    <row r="6">
      <c r="A6" s="4" t="inlineStr">
        <is>
          <t>Total stock-based compensation expense</t>
        </is>
      </c>
      <c r="B6" s="5" t="n">
        <v>302742</v>
      </c>
      <c r="C6" s="5" t="n">
        <v>680455</v>
      </c>
    </row>
    <row r="7">
      <c r="A7" s="4" t="inlineStr">
        <is>
          <t>Restricted stock awards</t>
        </is>
      </c>
    </row>
    <row r="8">
      <c r="A8" s="3" t="inlineStr">
        <is>
          <t>Share-based Compensation Arrangement by Share-based Payment Award [Line Items]</t>
        </is>
      </c>
    </row>
    <row r="9">
      <c r="A9" s="4" t="inlineStr">
        <is>
          <t>Research and development expense</t>
        </is>
      </c>
      <c r="B9" s="5" t="n">
        <v>93545</v>
      </c>
      <c r="C9" s="5" t="n">
        <v>0</v>
      </c>
    </row>
    <row r="10">
      <c r="A10" s="4" t="inlineStr">
        <is>
          <t>General and administrative</t>
        </is>
      </c>
      <c r="B10" s="5" t="n">
        <v>209197</v>
      </c>
      <c r="C10" s="5" t="n">
        <v>680455</v>
      </c>
    </row>
    <row r="11">
      <c r="A11" s="4" t="inlineStr">
        <is>
          <t>Total stock-based compensation expense</t>
        </is>
      </c>
      <c r="B11" s="6" t="n">
        <v>302742</v>
      </c>
      <c r="C11" s="6" t="n">
        <v>6804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 Textuals) - USD ($)</t>
        </is>
      </c>
      <c r="B1" s="2" t="inlineStr">
        <is>
          <t>12 Months Ended</t>
        </is>
      </c>
    </row>
    <row r="2">
      <c r="B2" s="2" t="inlineStr">
        <is>
          <t>Dec. 31, 2020</t>
        </is>
      </c>
      <c r="C2" s="2" t="inlineStr">
        <is>
          <t>Dec. 31, 2019</t>
        </is>
      </c>
      <c r="D2" s="2" t="inlineStr">
        <is>
          <t>Oct. 31, 2014</t>
        </is>
      </c>
    </row>
    <row r="3">
      <c r="A3" s="3" t="inlineStr">
        <is>
          <t>Share-based Compensation Arrangement by Share-based Payment Award [Line Items]</t>
        </is>
      </c>
    </row>
    <row r="4">
      <c r="A4" s="4" t="inlineStr">
        <is>
          <t>Fair value of stock options vested</t>
        </is>
      </c>
      <c r="B4" s="6" t="n">
        <v>18252</v>
      </c>
      <c r="C4" s="6" t="n">
        <v>54756</v>
      </c>
    </row>
    <row r="5">
      <c r="A5" s="4" t="inlineStr">
        <is>
          <t>Omnibus Incentive Plan 2014</t>
        </is>
      </c>
    </row>
    <row r="6">
      <c r="A6" s="3" t="inlineStr">
        <is>
          <t>Share-based Compensation Arrangement by Share-based Payment Award [Line Items]</t>
        </is>
      </c>
    </row>
    <row r="7">
      <c r="A7" s="4" t="inlineStr">
        <is>
          <t>Number of shares reserved for future grants</t>
        </is>
      </c>
      <c r="D7" s="5" t="n">
        <v>3200000</v>
      </c>
    </row>
    <row r="8">
      <c r="A8" s="4" t="inlineStr">
        <is>
          <t>Omnibus Incentive Plan 2014 | Stock options</t>
        </is>
      </c>
    </row>
    <row r="9">
      <c r="A9" s="3" t="inlineStr">
        <is>
          <t>Share-based Compensation Arrangement by Share-based Payment Award [Line Items]</t>
        </is>
      </c>
    </row>
    <row r="10">
      <c r="A10" s="4" t="inlineStr">
        <is>
          <t>Weighted-average fair value of stock options granted</t>
        </is>
      </c>
      <c r="B10" s="8" t="n">
        <v>0.04</v>
      </c>
      <c r="C10" s="8" t="n">
        <v>0.22</v>
      </c>
    </row>
    <row r="11">
      <c r="A11" s="4" t="inlineStr">
        <is>
          <t>Fair value of stock options vested</t>
        </is>
      </c>
      <c r="B11" s="6" t="n">
        <v>168168</v>
      </c>
      <c r="C11" s="6" t="n">
        <v>4730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Based Compensation (Detail Textuals 1) - USD ($)</t>
        </is>
      </c>
      <c r="B1" s="2" t="inlineStr">
        <is>
          <t>1 Months Ended</t>
        </is>
      </c>
      <c r="C1" s="2" t="inlineStr">
        <is>
          <t>12 Months Ended</t>
        </is>
      </c>
    </row>
    <row r="2">
      <c r="B2" s="2" t="inlineStr">
        <is>
          <t>Oct. 31, 2014</t>
        </is>
      </c>
      <c r="C2" s="2" t="inlineStr">
        <is>
          <t>Dec. 31, 2020</t>
        </is>
      </c>
      <c r="D2" s="2" t="inlineStr">
        <is>
          <t>Dec. 31, 2019</t>
        </is>
      </c>
    </row>
    <row r="3">
      <c r="A3" s="3" t="inlineStr">
        <is>
          <t>Share-based Compensation Arrangement by Share-based Payment Award [Line Items]</t>
        </is>
      </c>
    </row>
    <row r="4">
      <c r="A4" s="4" t="inlineStr">
        <is>
          <t>Number of forfeiture of shares granted</t>
        </is>
      </c>
      <c r="C4" s="5" t="n">
        <v>325929</v>
      </c>
    </row>
    <row r="5">
      <c r="A5" s="4" t="inlineStr">
        <is>
          <t>Weighted average exercise price of forfeiture of shares (in dollars per share)</t>
        </is>
      </c>
      <c r="C5" s="8" t="n">
        <v>0.25</v>
      </c>
    </row>
    <row r="6">
      <c r="A6" s="4" t="inlineStr">
        <is>
          <t>Vested and Expected to Vest</t>
        </is>
      </c>
      <c r="C6" s="5" t="n">
        <v>869144</v>
      </c>
    </row>
    <row r="7">
      <c r="A7" s="4" t="inlineStr">
        <is>
          <t>Weighted average exercise price of vested and outstanding (in dollars per share)</t>
        </is>
      </c>
      <c r="C7" s="8" t="n">
        <v>0.25</v>
      </c>
    </row>
    <row r="8">
      <c r="A8" s="4" t="inlineStr">
        <is>
          <t>Stock-based compensation expense</t>
        </is>
      </c>
      <c r="C8" s="6" t="n">
        <v>302742</v>
      </c>
      <c r="D8" s="6" t="n">
        <v>680455</v>
      </c>
    </row>
    <row r="9">
      <c r="A9" s="4" t="inlineStr">
        <is>
          <t>Fair value of stock options vested</t>
        </is>
      </c>
      <c r="C9" s="5" t="n">
        <v>18252</v>
      </c>
      <c r="D9" s="6" t="n">
        <v>54756</v>
      </c>
    </row>
    <row r="10">
      <c r="A10" s="4" t="inlineStr">
        <is>
          <t>Total amount of unrecognized compensation cost</t>
        </is>
      </c>
      <c r="C10" s="6" t="n">
        <v>688410</v>
      </c>
    </row>
    <row r="11">
      <c r="A11" s="4" t="inlineStr">
        <is>
          <t>Recognized weighted average period</t>
        </is>
      </c>
      <c r="C11" s="4" t="inlineStr">
        <is>
          <t>3 years 9 months 14 days</t>
        </is>
      </c>
    </row>
    <row r="12">
      <c r="A12" s="4" t="inlineStr">
        <is>
          <t>Omnibus Incentive Plan 2014</t>
        </is>
      </c>
    </row>
    <row r="13">
      <c r="A13" s="3" t="inlineStr">
        <is>
          <t>Share-based Compensation Arrangement by Share-based Payment Award [Line Items]</t>
        </is>
      </c>
    </row>
    <row r="14">
      <c r="A14" s="4" t="inlineStr">
        <is>
          <t>Number of shares reserved for future grants</t>
        </is>
      </c>
      <c r="B14" s="5" t="n">
        <v>3200000</v>
      </c>
    </row>
    <row r="15">
      <c r="A15" s="4" t="inlineStr">
        <is>
          <t>Number of additional shares reserved for future grants</t>
        </is>
      </c>
      <c r="B15" s="5" t="n">
        <v>7876835</v>
      </c>
    </row>
    <row r="16">
      <c r="A16" s="4" t="inlineStr">
        <is>
          <t>Percentage of share reserve of the number of issued and outstanding shares</t>
        </is>
      </c>
      <c r="B16" s="4" t="inlineStr">
        <is>
          <t>10.00%</t>
        </is>
      </c>
    </row>
    <row r="17">
      <c r="A17" s="4" t="inlineStr">
        <is>
          <t>Stock options | Omnibus Incentive Plan 2014</t>
        </is>
      </c>
    </row>
    <row r="18">
      <c r="A18" s="3" t="inlineStr">
        <is>
          <t>Share-based Compensation Arrangement by Share-based Payment Award [Line Items]</t>
        </is>
      </c>
    </row>
    <row r="19">
      <c r="A19" s="4" t="inlineStr">
        <is>
          <t>Remaining contractual life</t>
        </is>
      </c>
      <c r="C19" s="4" t="inlineStr">
        <is>
          <t>9 years 6 months 7 days</t>
        </is>
      </c>
      <c r="D19" s="4" t="inlineStr">
        <is>
          <t>8 years 4 months 2 days</t>
        </is>
      </c>
    </row>
    <row r="20">
      <c r="A20" s="4" t="inlineStr">
        <is>
          <t>Weighted-average fair value of stock options granted (in dollars per share)</t>
        </is>
      </c>
      <c r="C20" s="8" t="n">
        <v>0.06</v>
      </c>
    </row>
    <row r="21">
      <c r="A21" s="4" t="inlineStr">
        <is>
          <t>Vested and Expected to Vest</t>
        </is>
      </c>
      <c r="C21" s="5" t="n">
        <v>22050000</v>
      </c>
    </row>
    <row r="22">
      <c r="A22" s="4" t="inlineStr">
        <is>
          <t>Fair value of stock options vested</t>
        </is>
      </c>
      <c r="C22" s="6" t="n">
        <v>168168</v>
      </c>
      <c r="D22" s="6" t="n">
        <v>473030</v>
      </c>
    </row>
    <row r="23">
      <c r="A23" s="4" t="inlineStr">
        <is>
          <t>Restricted stock awards</t>
        </is>
      </c>
    </row>
    <row r="24">
      <c r="A24" s="3" t="inlineStr">
        <is>
          <t>Share-based Compensation Arrangement by Share-based Payment Award [Line Items]</t>
        </is>
      </c>
    </row>
    <row r="25">
      <c r="A25" s="4" t="inlineStr">
        <is>
          <t>Number of shares granted</t>
        </is>
      </c>
      <c r="C25" s="5" t="n">
        <v>643501</v>
      </c>
    </row>
    <row r="26">
      <c r="A26" s="4" t="inlineStr">
        <is>
          <t>Weighted-average fair value of stock options granted (in dollars per share)</t>
        </is>
      </c>
      <c r="C26" s="8" t="n">
        <v>0.26</v>
      </c>
    </row>
    <row r="27">
      <c r="A27" s="4" t="inlineStr">
        <is>
          <t>Number of restricted common stock granted</t>
        </is>
      </c>
      <c r="C27" s="5" t="n">
        <v>0</v>
      </c>
    </row>
    <row r="28">
      <c r="A28" s="4" t="inlineStr">
        <is>
          <t>Number of restricted common stock vested</t>
        </is>
      </c>
      <c r="C28" s="5" t="n">
        <v>450000</v>
      </c>
    </row>
    <row r="29">
      <c r="A29" s="4" t="inlineStr">
        <is>
          <t>Stock-based compensation expense</t>
        </is>
      </c>
      <c r="C29" s="6" t="n">
        <v>302742</v>
      </c>
      <c r="D29" s="6" t="n">
        <v>68045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of Common Stock (Details) - USD ($)</t>
        </is>
      </c>
      <c r="B1" s="2" t="inlineStr">
        <is>
          <t>12 Months Ended</t>
        </is>
      </c>
    </row>
    <row r="2">
      <c r="B2" s="2" t="inlineStr">
        <is>
          <t>Dec. 31, 2020</t>
        </is>
      </c>
      <c r="C2" s="2" t="inlineStr">
        <is>
          <t>Dec. 31, 2019</t>
        </is>
      </c>
    </row>
    <row r="3">
      <c r="A3" s="3" t="inlineStr">
        <is>
          <t>Effect of Dilutive Securities</t>
        </is>
      </c>
    </row>
    <row r="4">
      <c r="A4" s="4" t="inlineStr">
        <is>
          <t>Net income</t>
        </is>
      </c>
      <c r="B4" s="6" t="n">
        <v>-6560699</v>
      </c>
      <c r="C4" s="6" t="n">
        <v>1051825</v>
      </c>
    </row>
    <row r="5">
      <c r="A5" s="3" t="inlineStr">
        <is>
          <t>Basic EPS</t>
        </is>
      </c>
    </row>
    <row r="6">
      <c r="A6" s="4" t="inlineStr">
        <is>
          <t>Income available to common stockholders, Income (Numerator)</t>
        </is>
      </c>
      <c r="B6" s="6" t="n">
        <v>-6560699</v>
      </c>
      <c r="C6" s="6" t="n">
        <v>1051825</v>
      </c>
    </row>
    <row r="7">
      <c r="A7" s="4" t="inlineStr">
        <is>
          <t>Income available to common stockholders Shares (Denominator)</t>
        </is>
      </c>
      <c r="B7" s="5" t="n">
        <v>230746878</v>
      </c>
      <c r="C7" s="5" t="n">
        <v>135154931</v>
      </c>
    </row>
    <row r="8">
      <c r="A8" s="4" t="inlineStr">
        <is>
          <t>Income available to common stockholders, Per-Share Amount</t>
        </is>
      </c>
      <c r="B8" s="8" t="n">
        <v>-0.03</v>
      </c>
      <c r="C8" s="8" t="n">
        <v>0.01</v>
      </c>
    </row>
    <row r="9">
      <c r="A9" s="3" t="inlineStr">
        <is>
          <t>Diluted EPS</t>
        </is>
      </c>
    </row>
    <row r="10">
      <c r="A10" s="4" t="inlineStr">
        <is>
          <t>Loss available to common stockholders + assumed conversions, Income (Numerator)</t>
        </is>
      </c>
      <c r="B10" s="6" t="n">
        <v>-6906172</v>
      </c>
      <c r="C10" s="6" t="n">
        <v>-8198787</v>
      </c>
    </row>
    <row r="11">
      <c r="A11" s="4" t="inlineStr">
        <is>
          <t>Loss available to common stockholders + assumed conversions, Shares (Denominator)</t>
        </is>
      </c>
      <c r="B11" s="5" t="n">
        <v>231420973</v>
      </c>
      <c r="C11" s="5" t="n">
        <v>169560265</v>
      </c>
    </row>
    <row r="12">
      <c r="A12" s="4" t="inlineStr">
        <is>
          <t>Loss available to common stockholders + assumed conversions, Per-Share Amount</t>
        </is>
      </c>
      <c r="B12" s="8" t="n">
        <v>-0.03</v>
      </c>
      <c r="C12" s="8" t="n">
        <v>-0.05</v>
      </c>
    </row>
    <row r="13">
      <c r="A13" s="4" t="inlineStr">
        <is>
          <t>Unvested restricted stock</t>
        </is>
      </c>
    </row>
    <row r="14">
      <c r="A14" s="3" t="inlineStr">
        <is>
          <t>Effect of Dilutive Securities</t>
        </is>
      </c>
    </row>
    <row r="15">
      <c r="A15" s="4" t="inlineStr">
        <is>
          <t>Shares (Denominator)</t>
        </is>
      </c>
      <c r="C15" s="5" t="n">
        <v>858856</v>
      </c>
    </row>
    <row r="16">
      <c r="A16" s="4" t="inlineStr">
        <is>
          <t>Options</t>
        </is>
      </c>
    </row>
    <row r="17">
      <c r="A17" s="3" t="inlineStr">
        <is>
          <t>Effect of Dilutive Securities</t>
        </is>
      </c>
    </row>
    <row r="18">
      <c r="A18" s="4" t="inlineStr">
        <is>
          <t>Shares (Denominator)</t>
        </is>
      </c>
      <c r="C18" s="5" t="n">
        <v>392784</v>
      </c>
    </row>
    <row r="19">
      <c r="A19" s="4" t="inlineStr">
        <is>
          <t>Warrants</t>
        </is>
      </c>
    </row>
    <row r="20">
      <c r="A20" s="3" t="inlineStr">
        <is>
          <t>Effect of Dilutive Securities</t>
        </is>
      </c>
    </row>
    <row r="21">
      <c r="A21" s="4" t="inlineStr">
        <is>
          <t>Shares (Denominator)</t>
        </is>
      </c>
      <c r="C21" s="5" t="n">
        <v>447431</v>
      </c>
    </row>
    <row r="22">
      <c r="A22" s="4" t="inlineStr">
        <is>
          <t>Warrants - liability classified</t>
        </is>
      </c>
    </row>
    <row r="23">
      <c r="A23" s="3" t="inlineStr">
        <is>
          <t>Effect of Dilutive Securities</t>
        </is>
      </c>
    </row>
    <row r="24">
      <c r="A24" s="4" t="inlineStr">
        <is>
          <t>Income (Numerator)</t>
        </is>
      </c>
      <c r="B24" s="6" t="n">
        <v>-345473</v>
      </c>
      <c r="C24" s="6" t="n">
        <v>-9250612</v>
      </c>
    </row>
    <row r="25">
      <c r="A25" s="4" t="inlineStr">
        <is>
          <t>Shares (Denominator)</t>
        </is>
      </c>
      <c r="B25" s="5" t="n">
        <v>674095</v>
      </c>
      <c r="C25" s="5" t="n">
        <v>327062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6" t="n">
        <v>-6560699</v>
      </c>
      <c r="C4" s="6" t="n">
        <v>1051825</v>
      </c>
    </row>
    <row r="5">
      <c r="A5" s="3" t="inlineStr">
        <is>
          <t>Adjustments to reconcile net (loss) income to net cash used in operating activities:</t>
        </is>
      </c>
    </row>
    <row r="6">
      <c r="A6" s="4" t="inlineStr">
        <is>
          <t>Depreciation</t>
        </is>
      </c>
      <c r="B6" s="5" t="n">
        <v>1872</v>
      </c>
      <c r="C6" s="5" t="n">
        <v>1462</v>
      </c>
    </row>
    <row r="7">
      <c r="A7" s="4" t="inlineStr">
        <is>
          <t>Stock-based compensation expense</t>
        </is>
      </c>
      <c r="B7" s="5" t="n">
        <v>302742</v>
      </c>
      <c r="C7" s="5" t="n">
        <v>680455</v>
      </c>
    </row>
    <row r="8">
      <c r="A8" s="4" t="inlineStr">
        <is>
          <t>Change in fair value of derivative liabilities</t>
        </is>
      </c>
      <c r="B8" s="5" t="n">
        <v>-436270</v>
      </c>
      <c r="C8" s="5" t="n">
        <v>-9734759</v>
      </c>
    </row>
    <row r="9">
      <c r="A9" s="4" t="inlineStr">
        <is>
          <t>Fair value of derivative liabilities in excess of proceeds</t>
        </is>
      </c>
      <c r="B9" s="5" t="n">
        <v>0</v>
      </c>
      <c r="C9" s="5" t="n">
        <v>322644</v>
      </c>
    </row>
    <row r="10">
      <c r="A10" s="4" t="inlineStr">
        <is>
          <t>Loss on extinguishment of debt - related party</t>
        </is>
      </c>
      <c r="B10" s="5" t="n">
        <v>0</v>
      </c>
      <c r="C10" s="5" t="n">
        <v>725425</v>
      </c>
    </row>
    <row r="11">
      <c r="A11" s="4" t="inlineStr">
        <is>
          <t>Amortization of debt discount</t>
        </is>
      </c>
      <c r="B11" s="5" t="n">
        <v>544033</v>
      </c>
      <c r="C11" s="5" t="n">
        <v>629293</v>
      </c>
    </row>
    <row r="12">
      <c r="A12" s="3" t="inlineStr">
        <is>
          <t>Changes in assets and liabilities:</t>
        </is>
      </c>
    </row>
    <row r="13">
      <c r="A13" s="4" t="inlineStr">
        <is>
          <t>Prepaid expenses</t>
        </is>
      </c>
      <c r="B13" s="5" t="n">
        <v>-37439</v>
      </c>
      <c r="C13" s="5" t="n">
        <v>-59502</v>
      </c>
    </row>
    <row r="14">
      <c r="A14" s="4" t="inlineStr">
        <is>
          <t>Other current assets</t>
        </is>
      </c>
      <c r="B14" s="5" t="n">
        <v>7275</v>
      </c>
      <c r="C14" s="5" t="n">
        <v>-4941</v>
      </c>
    </row>
    <row r="15">
      <c r="A15" s="4" t="inlineStr">
        <is>
          <t>Accounts payable</t>
        </is>
      </c>
      <c r="B15" s="5" t="n">
        <v>234531</v>
      </c>
      <c r="C15" s="5" t="n">
        <v>124212</v>
      </c>
    </row>
    <row r="16">
      <c r="A16" s="4" t="inlineStr">
        <is>
          <t>Accounts payable - related party</t>
        </is>
      </c>
      <c r="B16" s="5" t="n">
        <v>7032</v>
      </c>
      <c r="C16" s="5" t="n">
        <v>10000</v>
      </c>
    </row>
    <row r="17">
      <c r="A17" s="4" t="inlineStr">
        <is>
          <t>Accrued interest - related party</t>
        </is>
      </c>
      <c r="B17" s="5" t="n">
        <v>44087</v>
      </c>
    </row>
    <row r="18">
      <c r="A18" s="4" t="inlineStr">
        <is>
          <t>Other current liabilities</t>
        </is>
      </c>
      <c r="B18" s="5" t="n">
        <v>-161295</v>
      </c>
      <c r="C18" s="5" t="n">
        <v>225945</v>
      </c>
    </row>
    <row r="19">
      <c r="A19" s="4" t="inlineStr">
        <is>
          <t>Net cash used in operating activities</t>
        </is>
      </c>
      <c r="B19" s="5" t="n">
        <v>-6054131</v>
      </c>
      <c r="C19" s="5" t="n">
        <v>-6027941</v>
      </c>
    </row>
    <row r="20">
      <c r="A20" s="3" t="inlineStr">
        <is>
          <t>Cash flows from investing activities:</t>
        </is>
      </c>
    </row>
    <row r="21">
      <c r="A21" s="4" t="inlineStr">
        <is>
          <t>Purchases of property and equipment</t>
        </is>
      </c>
      <c r="B21" s="5" t="n">
        <v>-7230</v>
      </c>
    </row>
    <row r="22">
      <c r="A22" s="4" t="inlineStr">
        <is>
          <t>Net cash used in investing activities</t>
        </is>
      </c>
      <c r="B22" s="5" t="n">
        <v>-7230</v>
      </c>
    </row>
    <row r="23">
      <c r="A23" s="3" t="inlineStr">
        <is>
          <t>Cash flows from financing activities:</t>
        </is>
      </c>
    </row>
    <row r="24">
      <c r="A24" s="4" t="inlineStr">
        <is>
          <t>Proceeds from the issuance of common stock and warrants - net of $854,078 and $80,628 of issuance costs in 2020 and 2019, respectively</t>
        </is>
      </c>
      <c r="B24" s="5" t="n">
        <v>6085589</v>
      </c>
      <c r="C24" s="5" t="n">
        <v>1919372</v>
      </c>
    </row>
    <row r="25">
      <c r="A25" s="4" t="inlineStr">
        <is>
          <t>Proceeds from warrant exercises</t>
        </is>
      </c>
      <c r="B25" s="5" t="n">
        <v>48533</v>
      </c>
      <c r="C25" s="5" t="n">
        <v>4080000</v>
      </c>
    </row>
    <row r="26">
      <c r="A26" s="4" t="inlineStr">
        <is>
          <t>Proceeds from PPP loan</t>
        </is>
      </c>
      <c r="B26" s="5" t="n">
        <v>116700</v>
      </c>
    </row>
    <row r="27">
      <c r="A27" s="4" t="inlineStr">
        <is>
          <t>Proceeds from multi-draw credit agreement - related party, net of $0 and $9,301 issuance costs in 2020 and 2019, respectively</t>
        </is>
      </c>
      <c r="B27" s="5" t="n">
        <v>450000</v>
      </c>
      <c r="C27" s="5" t="n">
        <v>3990699</v>
      </c>
    </row>
    <row r="28">
      <c r="A28" s="4" t="inlineStr">
        <is>
          <t>Prepayment of convertible multi-draw credit agreement - related party</t>
        </is>
      </c>
      <c r="C28" s="5" t="n">
        <v>-3985500</v>
      </c>
    </row>
    <row r="29">
      <c r="A29" s="4" t="inlineStr">
        <is>
          <t>Net cash provided by financing activities</t>
        </is>
      </c>
      <c r="B29" s="5" t="n">
        <v>6700822</v>
      </c>
      <c r="C29" s="5" t="n">
        <v>6004571</v>
      </c>
    </row>
    <row r="30">
      <c r="A30" s="4" t="inlineStr">
        <is>
          <t>Net increase (decrease) in cash and restricted cash</t>
        </is>
      </c>
      <c r="B30" s="5" t="n">
        <v>639461</v>
      </c>
      <c r="C30" s="5" t="n">
        <v>-23370</v>
      </c>
    </row>
    <row r="31">
      <c r="A31" s="4" t="inlineStr">
        <is>
          <t>Cash and restricted cash, beginning of year</t>
        </is>
      </c>
      <c r="B31" s="5" t="n">
        <v>1834515</v>
      </c>
      <c r="C31" s="5" t="n">
        <v>1857885</v>
      </c>
    </row>
    <row r="32">
      <c r="A32" s="4" t="inlineStr">
        <is>
          <t>Cash and restricted cash, end of year</t>
        </is>
      </c>
      <c r="B32" s="5" t="n">
        <v>2473976</v>
      </c>
      <c r="C32" s="5" t="n">
        <v>1834515</v>
      </c>
    </row>
    <row r="33">
      <c r="A33" s="3" t="inlineStr">
        <is>
          <t>Reconciliation of cash and restricted cash:</t>
        </is>
      </c>
    </row>
    <row r="34">
      <c r="A34" s="4" t="inlineStr">
        <is>
          <t>Cash</t>
        </is>
      </c>
      <c r="B34" s="5" t="n">
        <v>2469410</v>
      </c>
      <c r="C34" s="5" t="n">
        <v>1829977</v>
      </c>
    </row>
    <row r="35">
      <c r="A35" s="4" t="inlineStr">
        <is>
          <t>Restricted cash</t>
        </is>
      </c>
      <c r="B35" s="5" t="n">
        <v>4566</v>
      </c>
      <c r="C35" s="5" t="n">
        <v>4538</v>
      </c>
    </row>
    <row r="36">
      <c r="A36" s="4" t="inlineStr">
        <is>
          <t>Cash and restricted cash, end of year</t>
        </is>
      </c>
      <c r="B36" s="5" t="n">
        <v>2473976</v>
      </c>
      <c r="C36" s="5" t="n">
        <v>1834515</v>
      </c>
    </row>
    <row r="37">
      <c r="A37" s="3" t="inlineStr">
        <is>
          <t>Cash paid during the year for:</t>
        </is>
      </c>
    </row>
    <row r="38">
      <c r="A38" s="4" t="inlineStr">
        <is>
          <t>Interest</t>
        </is>
      </c>
      <c r="B38" s="5" t="n">
        <v>117459</v>
      </c>
      <c r="C38" s="5" t="n">
        <v>371420</v>
      </c>
    </row>
    <row r="39">
      <c r="A39" s="4" t="inlineStr">
        <is>
          <t>Income taxes</t>
        </is>
      </c>
      <c r="B39" s="5" t="n">
        <v>1600</v>
      </c>
      <c r="C39" s="5" t="n">
        <v>1600</v>
      </c>
    </row>
    <row r="40">
      <c r="A40" s="3" t="inlineStr">
        <is>
          <t>Supplemental disclosures of non-cash financing activities:</t>
        </is>
      </c>
    </row>
    <row r="41">
      <c r="A41" s="4" t="inlineStr">
        <is>
          <t>Beneficial conversion feature on convertible multi-draw credit agreement</t>
        </is>
      </c>
      <c r="B41" s="5" t="n">
        <v>0</v>
      </c>
      <c r="C41" s="5" t="n">
        <v>1584850</v>
      </c>
    </row>
    <row r="42">
      <c r="A42" s="4" t="inlineStr">
        <is>
          <t>Proceeds allocated to equity classified warrants issued with convertible multi-draw credit agreement</t>
        </is>
      </c>
      <c r="B42" s="5" t="n">
        <v>0</v>
      </c>
      <c r="C42" s="5" t="n">
        <v>716110</v>
      </c>
    </row>
    <row r="43">
      <c r="A43" s="4" t="inlineStr">
        <is>
          <t>Fair value of compound derivative liability bifurcated from convertible multi-draw credit agreement</t>
        </is>
      </c>
      <c r="B43" s="5" t="n">
        <v>0</v>
      </c>
      <c r="C43" s="5" t="n">
        <v>193414</v>
      </c>
    </row>
    <row r="44">
      <c r="A44" s="4" t="inlineStr">
        <is>
          <t>Reclassification of warrant liabilities to equity from exercise of warrants</t>
        </is>
      </c>
      <c r="B44" s="6" t="n">
        <v>26250</v>
      </c>
      <c r="C44" s="6" t="n">
        <v>60776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of Common Stock (Details 1) - shares</t>
        </is>
      </c>
      <c r="B1" s="2" t="inlineStr">
        <is>
          <t>12 Months Ended</t>
        </is>
      </c>
    </row>
    <row r="2">
      <c r="B2" s="2" t="inlineStr">
        <is>
          <t>Dec. 31, 2020</t>
        </is>
      </c>
      <c r="C2" s="2" t="inlineStr">
        <is>
          <t>Dec. 31, 2019</t>
        </is>
      </c>
    </row>
    <row r="3">
      <c r="A3" s="4" t="inlineStr">
        <is>
          <t>Stock options</t>
        </is>
      </c>
    </row>
    <row r="4">
      <c r="A4" s="3" t="inlineStr">
        <is>
          <t>Antidilutive Securities Excluded from Computation of Earnings Per Share [Line Items]</t>
        </is>
      </c>
    </row>
    <row r="5">
      <c r="A5" s="4" t="inlineStr">
        <is>
          <t>Anti-dilutive excluded from the calculation of diluted net loss per share</t>
        </is>
      </c>
      <c r="B5" s="5" t="n">
        <v>22050000</v>
      </c>
      <c r="C5" s="5" t="n">
        <v>4119931</v>
      </c>
    </row>
    <row r="6">
      <c r="A6" s="4" t="inlineStr">
        <is>
          <t>Unvested restricted stock</t>
        </is>
      </c>
    </row>
    <row r="7">
      <c r="A7" s="3" t="inlineStr">
        <is>
          <t>Antidilutive Securities Excluded from Computation of Earnings Per Share [Line Items]</t>
        </is>
      </c>
    </row>
    <row r="8">
      <c r="A8" s="4" t="inlineStr">
        <is>
          <t>Anti-dilutive excluded from the calculation of diluted net loss per share</t>
        </is>
      </c>
      <c r="B8" s="5" t="n">
        <v>0</v>
      </c>
      <c r="C8" s="5" t="n">
        <v>234645</v>
      </c>
    </row>
    <row r="9">
      <c r="A9" s="4" t="inlineStr">
        <is>
          <t>Common shares underlying convertible debt</t>
        </is>
      </c>
    </row>
    <row r="10">
      <c r="A10" s="3" t="inlineStr">
        <is>
          <t>Antidilutive Securities Excluded from Computation of Earnings Per Share [Line Items]</t>
        </is>
      </c>
    </row>
    <row r="11">
      <c r="A11" s="4" t="inlineStr">
        <is>
          <t>Anti-dilutive excluded from the calculation of diluted net loss per share</t>
        </is>
      </c>
      <c r="B11" s="5" t="n">
        <v>5126343</v>
      </c>
      <c r="C11" s="5" t="n">
        <v>5036250</v>
      </c>
    </row>
    <row r="12">
      <c r="A12" s="4" t="inlineStr">
        <is>
          <t>Warrants</t>
        </is>
      </c>
    </row>
    <row r="13">
      <c r="A13" s="3" t="inlineStr">
        <is>
          <t>Antidilutive Securities Excluded from Computation of Earnings Per Share [Line Items]</t>
        </is>
      </c>
    </row>
    <row r="14">
      <c r="A14" s="4" t="inlineStr">
        <is>
          <t>Anti-dilutive excluded from the calculation of diluted net loss per share</t>
        </is>
      </c>
      <c r="B14" s="5" t="n">
        <v>145039240</v>
      </c>
      <c r="C14" s="5" t="n">
        <v>2071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6" t="n">
        <v>-6556280</v>
      </c>
      <c r="C4" s="6" t="n">
        <v>1120521</v>
      </c>
    </row>
    <row r="5">
      <c r="A5" s="4" t="inlineStr">
        <is>
          <t>Foreign</t>
        </is>
      </c>
      <c r="B5" s="5" t="n">
        <v>-2819</v>
      </c>
      <c r="C5" s="5" t="n">
        <v>-67096</v>
      </c>
    </row>
    <row r="6">
      <c r="A6" s="4" t="inlineStr">
        <is>
          <t>Pre-tax (loss) income from operations</t>
        </is>
      </c>
      <c r="B6" s="6" t="n">
        <v>-6559099</v>
      </c>
      <c r="C6" s="6" t="n">
        <v>10534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Current deferred tax assets/(liabilities):</t>
        </is>
      </c>
    </row>
    <row r="3">
      <c r="A3" s="4" t="inlineStr">
        <is>
          <t>State taxes</t>
        </is>
      </c>
      <c r="B3" s="6" t="n">
        <v>336</v>
      </c>
      <c r="C3" s="6" t="n">
        <v>336</v>
      </c>
    </row>
    <row r="4">
      <c r="A4" s="4" t="inlineStr">
        <is>
          <t>Amortization</t>
        </is>
      </c>
      <c r="B4" s="5" t="n">
        <v>180</v>
      </c>
      <c r="C4" s="5" t="n">
        <v>0</v>
      </c>
    </row>
    <row r="5">
      <c r="A5" s="4" t="inlineStr">
        <is>
          <t>Research and development credits</t>
        </is>
      </c>
      <c r="B5" s="5" t="n">
        <v>54324</v>
      </c>
      <c r="C5" s="5" t="n">
        <v>0</v>
      </c>
    </row>
    <row r="6">
      <c r="A6" s="4" t="inlineStr">
        <is>
          <t>Other</t>
        </is>
      </c>
      <c r="B6" s="5" t="n">
        <v>83056</v>
      </c>
      <c r="C6" s="5" t="n">
        <v>112222</v>
      </c>
    </row>
    <row r="7">
      <c r="A7" s="4" t="inlineStr">
        <is>
          <t>Net operating loss</t>
        </is>
      </c>
      <c r="B7" s="5" t="n">
        <v>7679216</v>
      </c>
      <c r="C7" s="5" t="n">
        <v>6434544</v>
      </c>
    </row>
    <row r="8">
      <c r="A8" s="4" t="inlineStr">
        <is>
          <t>Gross deferred tax assets</t>
        </is>
      </c>
      <c r="B8" s="5" t="n">
        <v>7817112</v>
      </c>
      <c r="C8" s="5" t="n">
        <v>6547102</v>
      </c>
    </row>
    <row r="9">
      <c r="A9" s="4" t="inlineStr">
        <is>
          <t>Valuation allowance</t>
        </is>
      </c>
      <c r="B9" s="5" t="n">
        <v>-7590215</v>
      </c>
      <c r="C9" s="5" t="n">
        <v>-6206450</v>
      </c>
    </row>
    <row r="10">
      <c r="A10" s="4" t="inlineStr">
        <is>
          <t>Net deferred tax assets</t>
        </is>
      </c>
      <c r="B10" s="5" t="n">
        <v>226897</v>
      </c>
      <c r="C10" s="5" t="n">
        <v>340652</v>
      </c>
    </row>
    <row r="11">
      <c r="A11" s="4" t="inlineStr">
        <is>
          <t>Note discount</t>
        </is>
      </c>
      <c r="B11" s="5" t="n">
        <v>-226897</v>
      </c>
      <c r="C11" s="5" t="n">
        <v>-340652</v>
      </c>
    </row>
    <row r="12">
      <c r="A12" s="4" t="inlineStr">
        <is>
          <t>Total deferred tax liabilities</t>
        </is>
      </c>
      <c r="B12" s="5" t="n">
        <v>-226897</v>
      </c>
      <c r="C12" s="5" t="n">
        <v>-340652</v>
      </c>
    </row>
    <row r="13">
      <c r="A13" s="4" t="inlineStr">
        <is>
          <t>Net deferred tax assets</t>
        </is>
      </c>
      <c r="B13" s="6" t="n">
        <v>0</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3" t="inlineStr">
        <is>
          <t>Income Tax Disclosure [Abstract]</t>
        </is>
      </c>
    </row>
    <row r="4">
      <c r="A4" s="4" t="inlineStr">
        <is>
          <t>Expected income tax benefit at federal statutory tax rate</t>
        </is>
      </c>
      <c r="B4" s="6" t="n">
        <v>-1377411</v>
      </c>
      <c r="C4" s="6" t="n">
        <v>221219</v>
      </c>
    </row>
    <row r="5">
      <c r="A5" s="4" t="inlineStr">
        <is>
          <t>State income taxes, net of federal benefit</t>
        </is>
      </c>
      <c r="B5" s="5" t="n">
        <v>-415249</v>
      </c>
      <c r="C5" s="5" t="n">
        <v>-434881</v>
      </c>
    </row>
    <row r="6">
      <c r="A6" s="4" t="inlineStr">
        <is>
          <t>Change in fair value of warrants</t>
        </is>
      </c>
      <c r="B6" s="5" t="n">
        <v>-72549</v>
      </c>
      <c r="C6" s="5" t="n">
        <v>-1874873</v>
      </c>
    </row>
    <row r="7">
      <c r="A7" s="4" t="inlineStr">
        <is>
          <t>Change in valuation allowance</t>
        </is>
      </c>
      <c r="B7" s="5" t="n">
        <v>1383765</v>
      </c>
      <c r="C7" s="5" t="n">
        <v>1469187</v>
      </c>
    </row>
    <row r="8">
      <c r="A8" s="4" t="inlineStr">
        <is>
          <t>Uncertain tax positions</t>
        </is>
      </c>
      <c r="B8" s="5" t="n">
        <v>470838</v>
      </c>
      <c r="C8" s="5" t="n">
        <v>436145</v>
      </c>
    </row>
    <row r="9">
      <c r="A9" s="4" t="inlineStr">
        <is>
          <t>Change in compound derivative</t>
        </is>
      </c>
      <c r="B9" s="5" t="n">
        <v>0</v>
      </c>
      <c r="C9" s="5" t="n">
        <v>-101671</v>
      </c>
    </row>
    <row r="10">
      <c r="A10" s="4" t="inlineStr">
        <is>
          <t>Loss on extinguishment of debt</t>
        </is>
      </c>
      <c r="B10" s="5" t="n">
        <v>33925</v>
      </c>
      <c r="C10" s="5" t="n">
        <v>117198</v>
      </c>
    </row>
    <row r="11">
      <c r="A11" s="4" t="inlineStr">
        <is>
          <t>Stock Compensation</t>
        </is>
      </c>
      <c r="B11" s="5" t="n">
        <v>64273</v>
      </c>
      <c r="C11" s="5" t="n">
        <v>121289</v>
      </c>
    </row>
    <row r="12">
      <c r="A12" s="4" t="inlineStr">
        <is>
          <t>Rate adjustment</t>
        </is>
      </c>
      <c r="B12" s="5" t="n">
        <v>-108649</v>
      </c>
      <c r="C12" s="5" t="n">
        <v>49338</v>
      </c>
    </row>
    <row r="13">
      <c r="A13" s="4" t="inlineStr">
        <is>
          <t>Other permanent difference</t>
        </is>
      </c>
      <c r="B13" s="5" t="n">
        <v>22657</v>
      </c>
      <c r="C13" s="5" t="n">
        <v>-1351</v>
      </c>
    </row>
    <row r="14">
      <c r="A14" s="4" t="inlineStr">
        <is>
          <t>Provision for Income Taxes</t>
        </is>
      </c>
      <c r="B14" s="6" t="n">
        <v>1600</v>
      </c>
      <c r="C14" s="6" t="n">
        <v>1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t>
        </is>
      </c>
      <c r="B1" s="2" t="inlineStr">
        <is>
          <t>12 Months Ended</t>
        </is>
      </c>
    </row>
    <row r="2">
      <c r="B2" s="2" t="inlineStr">
        <is>
          <t>Dec. 31, 2020</t>
        </is>
      </c>
      <c r="C2" s="2" t="inlineStr">
        <is>
          <t>Dec. 31, 2019</t>
        </is>
      </c>
    </row>
    <row r="3">
      <c r="A3" s="3" t="inlineStr">
        <is>
          <t>Income Tax Disclosure [Abstract]</t>
        </is>
      </c>
    </row>
    <row r="4">
      <c r="A4" s="4" t="inlineStr">
        <is>
          <t>Unrecognized tax positions, beginning of the year</t>
        </is>
      </c>
      <c r="B4" s="6" t="n">
        <v>552082</v>
      </c>
      <c r="C4" s="6" t="n">
        <v>0</v>
      </c>
    </row>
    <row r="5">
      <c r="A5" s="4" t="inlineStr">
        <is>
          <t>Gross increase - current period tax positions</t>
        </is>
      </c>
      <c r="B5" s="5" t="n">
        <v>585812</v>
      </c>
      <c r="C5" s="5" t="n">
        <v>552082</v>
      </c>
    </row>
    <row r="6">
      <c r="A6" s="4" t="inlineStr">
        <is>
          <t>Gross decrease - prior period tax positions</t>
        </is>
      </c>
      <c r="B6" s="5" t="n">
        <v>-3721</v>
      </c>
    </row>
    <row r="7">
      <c r="A7" s="4" t="inlineStr">
        <is>
          <t>Unrecognized tax positions, end of year</t>
        </is>
      </c>
      <c r="B7" s="6" t="n">
        <v>1134173</v>
      </c>
      <c r="C7" s="6" t="n">
        <v>5520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es (Detail Textuals) - USD ($)</t>
        </is>
      </c>
      <c r="B1" s="2" t="inlineStr">
        <is>
          <t>12 Months Ended</t>
        </is>
      </c>
    </row>
    <row r="2">
      <c r="B2" s="2" t="inlineStr">
        <is>
          <t>Dec. 31, 2020</t>
        </is>
      </c>
      <c r="C2" s="2" t="inlineStr">
        <is>
          <t>Dec. 31, 2019</t>
        </is>
      </c>
    </row>
    <row r="3">
      <c r="A3" s="3" t="inlineStr">
        <is>
          <t>Operating Loss Carryforwards [Line Items]</t>
        </is>
      </c>
    </row>
    <row r="4">
      <c r="A4" s="4" t="inlineStr">
        <is>
          <t>Operating loss carry forwards</t>
        </is>
      </c>
      <c r="B4" s="6" t="n">
        <v>30475657</v>
      </c>
    </row>
    <row r="5">
      <c r="A5" s="4" t="inlineStr">
        <is>
          <t>California net operating loss carry forwards</t>
        </is>
      </c>
      <c r="B5" s="5" t="n">
        <v>30310672</v>
      </c>
    </row>
    <row r="6">
      <c r="A6" s="4" t="inlineStr">
        <is>
          <t>Expired in net operating loss carryforward</t>
        </is>
      </c>
      <c r="B6" s="5" t="n">
        <v>13213037</v>
      </c>
    </row>
    <row r="7">
      <c r="A7" s="4" t="inlineStr">
        <is>
          <t>Expired in California net operating loss carry forwards</t>
        </is>
      </c>
      <c r="B7" s="5" t="n">
        <v>30310672</v>
      </c>
    </row>
    <row r="8">
      <c r="A8" s="4" t="inlineStr">
        <is>
          <t>Deferred tax carry forwards</t>
        </is>
      </c>
      <c r="B8" s="5" t="n">
        <v>76632</v>
      </c>
    </row>
    <row r="9">
      <c r="A9" s="4" t="inlineStr">
        <is>
          <t>California research deferred tax carry forwards</t>
        </is>
      </c>
      <c r="B9" s="5" t="n">
        <v>40528</v>
      </c>
    </row>
    <row r="10">
      <c r="A10" s="4" t="inlineStr">
        <is>
          <t>Deferred tax assets increase in valuation allowance</t>
        </is>
      </c>
      <c r="B10" s="6" t="n">
        <v>1383765</v>
      </c>
    </row>
    <row r="11">
      <c r="A11" s="4" t="inlineStr">
        <is>
          <t>Tax credit limitation on use</t>
        </is>
      </c>
      <c r="B11" s="4" t="inlineStr">
        <is>
          <t>In general, an &amp;#x201c;ownership change&amp;#x201d; as defined by Section 382 of the Code&amp;#160;results from a transaction or series of transactions over a three-year period resulting in an ownership change of more than 50 percentage points of the outstanding stock of a company by certain stockholders.</t>
        </is>
      </c>
    </row>
    <row r="12">
      <c r="A12" s="4" t="inlineStr">
        <is>
          <t>Australia</t>
        </is>
      </c>
    </row>
    <row r="13">
      <c r="A13" s="3" t="inlineStr">
        <is>
          <t>Operating Loss Carryforwards [Line Items]</t>
        </is>
      </c>
    </row>
    <row r="14">
      <c r="A14" s="4" t="inlineStr">
        <is>
          <t>Operating loss carry forwards</t>
        </is>
      </c>
      <c r="B14" s="6" t="n">
        <v>43349</v>
      </c>
      <c r="C14" s="6" t="n">
        <v>172626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0</t>
        </is>
      </c>
      <c r="C1" s="2" t="inlineStr">
        <is>
          <t>Dec. 31, 2019</t>
        </is>
      </c>
    </row>
    <row r="2">
      <c r="A2" s="3" t="inlineStr">
        <is>
          <t>Other Liabilities Disclosure Abstract</t>
        </is>
      </c>
    </row>
    <row r="3">
      <c r="A3" s="4" t="inlineStr">
        <is>
          <t>Accrued payroll liabilities</t>
        </is>
      </c>
      <c r="B3" s="6" t="n">
        <v>61547</v>
      </c>
      <c r="C3" s="6" t="n">
        <v>43830</v>
      </c>
    </row>
    <row r="4">
      <c r="A4" s="4" t="inlineStr">
        <is>
          <t>Accrued research and development costs</t>
        </is>
      </c>
      <c r="B4" s="5" t="n">
        <v>93888</v>
      </c>
      <c r="C4" s="5" t="n">
        <v>148006</v>
      </c>
    </row>
    <row r="5">
      <c r="A5" s="4" t="inlineStr">
        <is>
          <t>Accrued legal expense</t>
        </is>
      </c>
      <c r="B5" s="5" t="n">
        <v>57596</v>
      </c>
      <c r="C5" s="5" t="n">
        <v>92237</v>
      </c>
    </row>
    <row r="6">
      <c r="A6" s="4" t="inlineStr">
        <is>
          <t>Accrued board fees</t>
        </is>
      </c>
      <c r="B6" s="5" t="n">
        <v>40625</v>
      </c>
      <c r="C6" s="5" t="n">
        <v>58395</v>
      </c>
    </row>
    <row r="7">
      <c r="A7" s="4" t="inlineStr">
        <is>
          <t>Total other accrued liabilities</t>
        </is>
      </c>
      <c r="B7" s="5" t="n">
        <v>5455</v>
      </c>
      <c r="C7" s="5" t="n">
        <v>77938</v>
      </c>
    </row>
    <row r="8">
      <c r="A8" s="4" t="inlineStr">
        <is>
          <t>Total other current liabilities</t>
        </is>
      </c>
      <c r="B8" s="6" t="n">
        <v>259111</v>
      </c>
      <c r="C8" s="6" t="n">
        <v>4204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Contracts - University of Mississippi (Detail Textuals) - USD ($)</t>
        </is>
      </c>
      <c r="B1" s="2" t="inlineStr">
        <is>
          <t>Jan. 10, 2017</t>
        </is>
      </c>
      <c r="C1" s="2" t="inlineStr">
        <is>
          <t>Jul. 31, 2018</t>
        </is>
      </c>
      <c r="D1" s="2" t="inlineStr">
        <is>
          <t>Dec. 31, 2020</t>
        </is>
      </c>
    </row>
    <row r="2">
      <c r="A2" s="3" t="inlineStr">
        <is>
          <t>University Of Mississippi Agreements [Line Items]</t>
        </is>
      </c>
    </row>
    <row r="3">
      <c r="A3" s="4" t="inlineStr">
        <is>
          <t>Annual Maintenance Fee Payable</t>
        </is>
      </c>
      <c r="D3" s="6" t="n">
        <v>75000</v>
      </c>
    </row>
    <row r="4">
      <c r="A4" s="4" t="inlineStr">
        <is>
          <t>Payment for upfront fees</t>
        </is>
      </c>
      <c r="D4" s="5" t="n">
        <v>200000</v>
      </c>
    </row>
    <row r="5">
      <c r="A5" s="4" t="inlineStr">
        <is>
          <t>Annual fees for license agreement</t>
        </is>
      </c>
      <c r="D5" s="6" t="n">
        <v>200000</v>
      </c>
    </row>
    <row r="6">
      <c r="A6" s="4" t="inlineStr">
        <is>
          <t>UM 5050 pro-drug agreements | University of Mississippi | Intellectual Property</t>
        </is>
      </c>
    </row>
    <row r="7">
      <c r="A7" s="3" t="inlineStr">
        <is>
          <t>University Of Mississippi Agreements [Line Items]</t>
        </is>
      </c>
    </row>
    <row r="8">
      <c r="A8" s="4" t="inlineStr">
        <is>
          <t>Payment for upfront fees</t>
        </is>
      </c>
      <c r="C8" s="6" t="n">
        <v>100000</v>
      </c>
    </row>
    <row r="9">
      <c r="A9" s="4" t="inlineStr">
        <is>
          <t>UM 5070 license agreement</t>
        </is>
      </c>
    </row>
    <row r="10">
      <c r="A10" s="3" t="inlineStr">
        <is>
          <t>University Of Mississippi Agreements [Line Items]</t>
        </is>
      </c>
    </row>
    <row r="11">
      <c r="A11" s="4" t="inlineStr">
        <is>
          <t>Annual Maintenance Fee Payable</t>
        </is>
      </c>
      <c r="B11" s="6" t="n">
        <v>25000</v>
      </c>
    </row>
    <row r="12">
      <c r="A12" s="4" t="inlineStr">
        <is>
          <t>UM 5070 license agreement | University of Mississippi</t>
        </is>
      </c>
    </row>
    <row r="13">
      <c r="A13" s="3" t="inlineStr">
        <is>
          <t>University Of Mississippi Agreements [Line Items]</t>
        </is>
      </c>
    </row>
    <row r="14">
      <c r="A14" s="4" t="inlineStr">
        <is>
          <t>Annual fees for license agreement</t>
        </is>
      </c>
      <c r="B14" s="6" t="n">
        <v>65000</v>
      </c>
    </row>
    <row r="15">
      <c r="A15" s="4" t="inlineStr">
        <is>
          <t>UM 5070 license agreement | University of Mississippi | Intellectual Property</t>
        </is>
      </c>
    </row>
    <row r="16">
      <c r="A16" s="3" t="inlineStr">
        <is>
          <t>University Of Mississippi Agreements [Line Items]</t>
        </is>
      </c>
    </row>
    <row r="17">
      <c r="A17" s="4" t="inlineStr">
        <is>
          <t>Notice period for termination</t>
        </is>
      </c>
      <c r="B17" s="4" t="inlineStr">
        <is>
          <t>60 days</t>
        </is>
      </c>
    </row>
    <row r="18">
      <c r="A18" s="4" t="inlineStr">
        <is>
          <t>Aggregate milestone payments if milestones achieved</t>
        </is>
      </c>
      <c r="B18" s="6" t="n">
        <v>700000</v>
      </c>
    </row>
    <row r="19">
      <c r="A19" s="4" t="inlineStr">
        <is>
          <t>Um 5050 Pro-Drug And Um 8930 Analog Agreements | University of Mississippi | Milestone 1 | Intellectual Property</t>
        </is>
      </c>
    </row>
    <row r="20">
      <c r="A20" s="3" t="inlineStr">
        <is>
          <t>University Of Mississippi Agreements [Line Items]</t>
        </is>
      </c>
    </row>
    <row r="21">
      <c r="A21" s="4" t="inlineStr">
        <is>
          <t>Term of agreement</t>
        </is>
      </c>
      <c r="C21" s="4" t="inlineStr">
        <is>
          <t>30 days</t>
        </is>
      </c>
    </row>
    <row r="22">
      <c r="A22" s="4" t="inlineStr">
        <is>
          <t>Aggregate milestone payments if milestones achieved</t>
        </is>
      </c>
      <c r="C22" s="6" t="n">
        <v>100000</v>
      </c>
    </row>
    <row r="23">
      <c r="A23" s="4" t="inlineStr">
        <is>
          <t>Um 5050 Pro-Drug And Um 8930 Analog Agreements | University of Mississippi | Milestone 2 | Intellectual Property</t>
        </is>
      </c>
    </row>
    <row r="24">
      <c r="A24" s="3" t="inlineStr">
        <is>
          <t>University Of Mississippi Agreements [Line Items]</t>
        </is>
      </c>
    </row>
    <row r="25">
      <c r="A25" s="4" t="inlineStr">
        <is>
          <t>Term of agreement</t>
        </is>
      </c>
      <c r="C25" s="4" t="inlineStr">
        <is>
          <t>30 days</t>
        </is>
      </c>
    </row>
    <row r="26">
      <c r="A26" s="4" t="inlineStr">
        <is>
          <t>Aggregate milestone payments if milestones achieved</t>
        </is>
      </c>
      <c r="C26" s="6" t="n">
        <v>200000</v>
      </c>
    </row>
    <row r="27">
      <c r="A27" s="4" t="inlineStr">
        <is>
          <t>Um 5050 Pro-Drug And Um 8930 Analog Agreements | University of Mississippi | Milestone 3 | Intellectual Property</t>
        </is>
      </c>
    </row>
    <row r="28">
      <c r="A28" s="3" t="inlineStr">
        <is>
          <t>University Of Mississippi Agreements [Line Items]</t>
        </is>
      </c>
    </row>
    <row r="29">
      <c r="A29" s="4" t="inlineStr">
        <is>
          <t>Term of agreement</t>
        </is>
      </c>
      <c r="C29" s="4" t="inlineStr">
        <is>
          <t>30 days</t>
        </is>
      </c>
    </row>
    <row r="30">
      <c r="A30" s="4" t="inlineStr">
        <is>
          <t>Aggregate milestone payments if milestones achieved</t>
        </is>
      </c>
      <c r="C30" s="6" t="n">
        <v>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lated Party Matters (Detail Textuals) - USD ($)</t>
        </is>
      </c>
      <c r="B1" s="2" t="inlineStr">
        <is>
          <t>Aug. 10, 2020</t>
        </is>
      </c>
      <c r="C1" s="2" t="inlineStr">
        <is>
          <t>Mar. 30, 2020</t>
        </is>
      </c>
      <c r="D1" s="2" t="inlineStr">
        <is>
          <t>Dec. 19, 2019</t>
        </is>
      </c>
      <c r="E1" s="2" t="inlineStr">
        <is>
          <t>Dec. 31, 2020</t>
        </is>
      </c>
      <c r="F1" s="2" t="inlineStr">
        <is>
          <t>Dec. 31, 2019</t>
        </is>
      </c>
    </row>
    <row r="2">
      <c r="A2" s="4" t="inlineStr">
        <is>
          <t>Emerald Health Sciences Inc | Officers, employees and directors</t>
        </is>
      </c>
    </row>
    <row r="3">
      <c r="A3" s="3" t="inlineStr">
        <is>
          <t>Related Party Transaction [Line Items]</t>
        </is>
      </c>
    </row>
    <row r="4">
      <c r="A4" s="4" t="inlineStr">
        <is>
          <t>Extinguishment of Debt, Amount</t>
        </is>
      </c>
      <c r="B4" s="6" t="n">
        <v>186667</v>
      </c>
    </row>
    <row r="5">
      <c r="A5" s="4" t="inlineStr">
        <is>
          <t>Independent contractor agreement | Dr. Avtar Dhillon</t>
        </is>
      </c>
    </row>
    <row r="6">
      <c r="A6" s="3" t="inlineStr">
        <is>
          <t>Related Party Transaction [Line Items]</t>
        </is>
      </c>
    </row>
    <row r="7">
      <c r="A7" s="4" t="inlineStr">
        <is>
          <t>Monthly fee</t>
        </is>
      </c>
      <c r="D7" s="6" t="n">
        <v>10000</v>
      </c>
    </row>
    <row r="8">
      <c r="A8" s="4" t="inlineStr">
        <is>
          <t>Monthly fee paid each month</t>
        </is>
      </c>
      <c r="D8" s="5" t="n">
        <v>5000</v>
      </c>
    </row>
    <row r="9">
      <c r="A9" s="4" t="inlineStr">
        <is>
          <t>Monthly fee accruing from effective date</t>
        </is>
      </c>
      <c r="D9" s="6" t="n">
        <v>5000</v>
      </c>
    </row>
    <row r="10">
      <c r="A10" s="4" t="inlineStr">
        <is>
          <t>Percentage of accrued consulting fees</t>
        </is>
      </c>
      <c r="C10" s="4" t="inlineStr">
        <is>
          <t>100.00%</t>
        </is>
      </c>
    </row>
    <row r="11">
      <c r="A11" s="4" t="inlineStr">
        <is>
          <t>Percentage of bonus for accrued consulting fees</t>
        </is>
      </c>
      <c r="C11" s="4" t="inlineStr">
        <is>
          <t>10.00%</t>
        </is>
      </c>
    </row>
    <row r="12">
      <c r="A12" s="4" t="inlineStr">
        <is>
          <t>Fees incurred under agreement</t>
        </is>
      </c>
      <c r="E12" s="6" t="n">
        <v>127387</v>
      </c>
      <c r="F12" s="6" t="n">
        <v>3871</v>
      </c>
    </row>
    <row r="13">
      <c r="A13" s="4" t="inlineStr">
        <is>
          <t>Accrued expense under agreement</t>
        </is>
      </c>
      <c r="E13" s="6" t="n">
        <v>10000</v>
      </c>
    </row>
    <row r="14">
      <c r="A14" s="4" t="inlineStr">
        <is>
          <t>Independent contractor agreement | Emerald Health Sciences Inc</t>
        </is>
      </c>
    </row>
    <row r="15">
      <c r="A15" s="3" t="inlineStr">
        <is>
          <t>Related Party Transaction [Line Items]</t>
        </is>
      </c>
    </row>
    <row r="16">
      <c r="A16" s="4" t="inlineStr">
        <is>
          <t>Initial term of agreement</t>
        </is>
      </c>
      <c r="E16" s="4" t="inlineStr">
        <is>
          <t>10 years</t>
        </is>
      </c>
    </row>
    <row r="17">
      <c r="A17" s="4" t="inlineStr">
        <is>
          <t>Total expense incurred under agreement</t>
        </is>
      </c>
      <c r="E17" s="6" t="n">
        <v>0</v>
      </c>
      <c r="F17" s="5" t="n">
        <v>542000</v>
      </c>
    </row>
    <row r="18">
      <c r="A18" s="4" t="inlineStr">
        <is>
          <t>Accrued expense under agreement</t>
        </is>
      </c>
      <c r="E18" s="6" t="n">
        <v>7032</v>
      </c>
      <c r="F18" s="6" t="n">
        <v>70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Subsequent Events (Detail Textuals) - USD ($)</t>
        </is>
      </c>
      <c r="B1" s="2" t="inlineStr">
        <is>
          <t>2 Months Ended</t>
        </is>
      </c>
      <c r="C1" s="2" t="inlineStr">
        <is>
          <t>12 Months Ended</t>
        </is>
      </c>
    </row>
    <row r="2">
      <c r="B2" s="2" t="inlineStr">
        <is>
          <t>Feb. 23, 2021</t>
        </is>
      </c>
      <c r="C2" s="2" t="inlineStr">
        <is>
          <t>Dec. 31, 2020</t>
        </is>
      </c>
      <c r="D2" s="2" t="inlineStr">
        <is>
          <t>Dec. 31, 2019</t>
        </is>
      </c>
      <c r="E2" s="2" t="inlineStr">
        <is>
          <t>Feb. 05, 2021</t>
        </is>
      </c>
    </row>
    <row r="3">
      <c r="A3" s="3" t="inlineStr">
        <is>
          <t>Subsequent Event [Line Items]</t>
        </is>
      </c>
    </row>
    <row r="4">
      <c r="A4" s="4" t="inlineStr">
        <is>
          <t>Common stock, shares authorized</t>
        </is>
      </c>
      <c r="C4" s="5" t="n">
        <v>500000000</v>
      </c>
      <c r="D4" s="5" t="n">
        <v>500000000</v>
      </c>
    </row>
    <row r="5">
      <c r="A5" s="4" t="inlineStr">
        <is>
          <t>Preferred stock, shares authorized</t>
        </is>
      </c>
      <c r="C5" s="5" t="n">
        <v>20000000</v>
      </c>
      <c r="D5" s="5" t="n">
        <v>20000000</v>
      </c>
    </row>
    <row r="6">
      <c r="A6" s="4" t="inlineStr">
        <is>
          <t>Proceeds from warrant exercises</t>
        </is>
      </c>
      <c r="C6" s="6" t="n">
        <v>48533</v>
      </c>
      <c r="D6" s="6" t="n">
        <v>4080000</v>
      </c>
    </row>
    <row r="7">
      <c r="A7" s="4" t="inlineStr">
        <is>
          <t>Common stock, shares issued</t>
        </is>
      </c>
      <c r="C7" s="5" t="n">
        <v>288074415</v>
      </c>
      <c r="D7" s="5" t="n">
        <v>182895247</v>
      </c>
    </row>
    <row r="8">
      <c r="A8" s="4" t="inlineStr">
        <is>
          <t>Subsequent Event</t>
        </is>
      </c>
    </row>
    <row r="9">
      <c r="A9" s="3" t="inlineStr">
        <is>
          <t>Subsequent Event [Line Items]</t>
        </is>
      </c>
    </row>
    <row r="10">
      <c r="A10" s="4" t="inlineStr">
        <is>
          <t>Common stock, shares authorized</t>
        </is>
      </c>
      <c r="E10" s="5" t="n">
        <v>5000000000</v>
      </c>
    </row>
    <row r="11">
      <c r="A11" s="4" t="inlineStr">
        <is>
          <t>Preferred stock, shares authorized</t>
        </is>
      </c>
      <c r="E11" s="5" t="n">
        <v>50000000</v>
      </c>
    </row>
    <row r="12">
      <c r="A12" s="4" t="inlineStr">
        <is>
          <t>Proceeds from warrant exercises</t>
        </is>
      </c>
      <c r="B12" s="6" t="n">
        <v>3019800</v>
      </c>
    </row>
    <row r="13">
      <c r="A13" s="4" t="inlineStr">
        <is>
          <t>Subsequent Event | Pre-funded Warrants</t>
        </is>
      </c>
    </row>
    <row r="14">
      <c r="A14" s="3" t="inlineStr">
        <is>
          <t>Subsequent Event [Line Items]</t>
        </is>
      </c>
    </row>
    <row r="15">
      <c r="A15" s="4" t="inlineStr">
        <is>
          <t>Number of warrants exercised</t>
        </is>
      </c>
      <c r="B15" s="5" t="n">
        <v>11800000</v>
      </c>
    </row>
    <row r="16">
      <c r="A16" s="4" t="inlineStr">
        <is>
          <t>Proceeds from warrant exercises</t>
        </is>
      </c>
      <c r="B16" s="6" t="n">
        <v>11800</v>
      </c>
    </row>
    <row r="17">
      <c r="A17" s="4" t="inlineStr">
        <is>
          <t>Common stock, shares issued</t>
        </is>
      </c>
      <c r="B17" s="5" t="n">
        <v>11800000</v>
      </c>
    </row>
    <row r="18">
      <c r="A18" s="4" t="inlineStr">
        <is>
          <t>Subsequent Event | Common Stock Warrants</t>
        </is>
      </c>
    </row>
    <row r="19">
      <c r="A19" s="3" t="inlineStr">
        <is>
          <t>Subsequent Event [Line Items]</t>
        </is>
      </c>
    </row>
    <row r="20">
      <c r="A20" s="4" t="inlineStr">
        <is>
          <t>Number of warrants exercised</t>
        </is>
      </c>
      <c r="B20" s="5" t="n">
        <v>50133334</v>
      </c>
    </row>
    <row r="21">
      <c r="A21" s="4" t="inlineStr">
        <is>
          <t>Proceeds from warrant exercises</t>
        </is>
      </c>
      <c r="B21" s="6" t="n">
        <v>3008000</v>
      </c>
    </row>
    <row r="22">
      <c r="A22" s="4" t="inlineStr">
        <is>
          <t>Common stock, shares issued</t>
        </is>
      </c>
      <c r="B22" s="5" t="n">
        <v>5013333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0</t>
        </is>
      </c>
      <c r="C2" s="2" t="inlineStr">
        <is>
          <t>Dec. 31, 2019</t>
        </is>
      </c>
    </row>
    <row r="3">
      <c r="A3" s="3" t="inlineStr">
        <is>
          <t>Statement of Cash Flows [Abstract]</t>
        </is>
      </c>
    </row>
    <row r="4">
      <c r="A4" s="4" t="inlineStr">
        <is>
          <t>Proceeds from the sale of common stock and warrants net</t>
        </is>
      </c>
      <c r="B4" s="6" t="n">
        <v>854078</v>
      </c>
      <c r="C4" s="6" t="n">
        <v>80628</v>
      </c>
    </row>
    <row r="5">
      <c r="A5" s="4" t="inlineStr">
        <is>
          <t>Common stock issuance costs</t>
        </is>
      </c>
      <c r="B5" s="6" t="n">
        <v>0</v>
      </c>
      <c r="C5" s="6" t="n">
        <v>93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18</t>
        </is>
      </c>
      <c r="B2" s="6" t="n">
        <v>133908</v>
      </c>
      <c r="C2" s="6" t="n">
        <v>17528947</v>
      </c>
      <c r="D2" s="6" t="n">
        <v>-33225107</v>
      </c>
      <c r="E2" s="6" t="n">
        <v>-15562252</v>
      </c>
    </row>
    <row r="3">
      <c r="A3" s="4" t="inlineStr">
        <is>
          <t>Balance (in shares) at Dec. 31, 2018</t>
        </is>
      </c>
      <c r="B3" s="5" t="n">
        <v>133907747</v>
      </c>
    </row>
    <row r="4">
      <c r="A4" s="3" t="inlineStr">
        <is>
          <t>Increase (Decrease) in Stockholders' Equity [Roll Forward]</t>
        </is>
      </c>
    </row>
    <row r="5">
      <c r="A5" s="4" t="inlineStr">
        <is>
          <t>Stock-based compensation expense</t>
        </is>
      </c>
      <c r="B5" s="6" t="n">
        <v>0</v>
      </c>
      <c r="C5" s="5" t="n">
        <v>680455</v>
      </c>
      <c r="D5" s="5" t="n">
        <v>0</v>
      </c>
      <c r="E5" s="5" t="n">
        <v>680455</v>
      </c>
    </row>
    <row r="6">
      <c r="A6" s="4" t="inlineStr">
        <is>
          <t>Warrants issued in connection with convertible multi-draw credit agreement, related party</t>
        </is>
      </c>
      <c r="B6" s="5" t="n">
        <v>0</v>
      </c>
      <c r="C6" s="5" t="n">
        <v>716110</v>
      </c>
      <c r="D6" s="5" t="n">
        <v>0</v>
      </c>
      <c r="E6" s="5" t="n">
        <v>716110</v>
      </c>
    </row>
    <row r="7">
      <c r="A7" s="4" t="inlineStr">
        <is>
          <t>Beneficial conversion feature in connection with convertible multi-draw credit agreement - related party</t>
        </is>
      </c>
      <c r="B7" s="5" t="n">
        <v>0</v>
      </c>
      <c r="C7" s="5" t="n">
        <v>1584850</v>
      </c>
      <c r="D7" s="5" t="n">
        <v>0</v>
      </c>
      <c r="E7" s="5" t="n">
        <v>1584850</v>
      </c>
    </row>
    <row r="8">
      <c r="A8" s="4" t="inlineStr">
        <is>
          <t>Issuance of common stock net of issuance costs of $16,900</t>
        </is>
      </c>
      <c r="B8" s="6" t="n">
        <v>8000</v>
      </c>
      <c r="C8" s="5" t="n">
        <v>1911372</v>
      </c>
      <c r="D8" s="5" t="n">
        <v>0</v>
      </c>
      <c r="E8" s="5" t="n">
        <v>1919372</v>
      </c>
    </row>
    <row r="9">
      <c r="A9" s="4" t="inlineStr">
        <is>
          <t>Issuance of common stock net of issuance costs of $16,900 (in shares)</t>
        </is>
      </c>
      <c r="B9" s="5" t="n">
        <v>8000000</v>
      </c>
    </row>
    <row r="10">
      <c r="A10" s="4" t="inlineStr">
        <is>
          <t>Series B warrant exercises</t>
        </is>
      </c>
      <c r="B10" s="6" t="n">
        <v>187</v>
      </c>
      <c r="C10" s="5" t="n">
        <v>144188</v>
      </c>
      <c r="D10" s="5" t="n">
        <v>0</v>
      </c>
      <c r="E10" s="5" t="n">
        <v>144375</v>
      </c>
    </row>
    <row r="11">
      <c r="A11" s="4" t="inlineStr">
        <is>
          <t>Series B warrant exercises (in shares)</t>
        </is>
      </c>
      <c r="B11" s="5" t="n">
        <v>187500</v>
      </c>
    </row>
    <row r="12">
      <c r="A12" s="4" t="inlineStr">
        <is>
          <t>Exercise of Emerald financing warrants</t>
        </is>
      </c>
      <c r="B12" s="6" t="n">
        <v>40800</v>
      </c>
      <c r="C12" s="5" t="n">
        <v>9972523</v>
      </c>
      <c r="D12" s="5" t="n">
        <v>0</v>
      </c>
      <c r="E12" s="5" t="n">
        <v>10013323</v>
      </c>
    </row>
    <row r="13">
      <c r="A13" s="4" t="inlineStr">
        <is>
          <t>Exercise of Emerald financing warrants (in shares)</t>
        </is>
      </c>
      <c r="B13" s="5" t="n">
        <v>40800000</v>
      </c>
    </row>
    <row r="14">
      <c r="A14" s="4" t="inlineStr">
        <is>
          <t>Net loss for the year</t>
        </is>
      </c>
      <c r="B14" s="6" t="n">
        <v>0</v>
      </c>
      <c r="C14" s="5" t="n">
        <v>0</v>
      </c>
      <c r="D14" s="5" t="n">
        <v>1051825</v>
      </c>
      <c r="E14" s="5" t="n">
        <v>1051825</v>
      </c>
    </row>
    <row r="15">
      <c r="A15" s="4" t="inlineStr">
        <is>
          <t>Balance at Dec. 31, 2019</t>
        </is>
      </c>
      <c r="B15" s="6" t="n">
        <v>182895</v>
      </c>
      <c r="C15" s="5" t="n">
        <v>32538445</v>
      </c>
      <c r="D15" s="5" t="n">
        <v>-32173282</v>
      </c>
      <c r="E15" s="5" t="n">
        <v>548058</v>
      </c>
    </row>
    <row r="16">
      <c r="A16" s="4" t="inlineStr">
        <is>
          <t>Balance (in shares) at Dec. 31, 2019</t>
        </is>
      </c>
      <c r="B16" s="5" t="n">
        <v>182895247</v>
      </c>
    </row>
    <row r="17">
      <c r="A17" s="3" t="inlineStr">
        <is>
          <t>Increase (Decrease) in Stockholders' Equity [Roll Forward]</t>
        </is>
      </c>
    </row>
    <row r="18">
      <c r="A18" s="4" t="inlineStr">
        <is>
          <t>Stock-based compensation expense</t>
        </is>
      </c>
      <c r="B18" s="6" t="n">
        <v>0</v>
      </c>
      <c r="C18" s="5" t="n">
        <v>302742</v>
      </c>
      <c r="D18" s="5" t="n">
        <v>0</v>
      </c>
      <c r="E18" s="5" t="n">
        <v>302742</v>
      </c>
    </row>
    <row r="19">
      <c r="A19" s="4" t="inlineStr">
        <is>
          <t>Issuance of common stock net of issuance costs of $16,900</t>
        </is>
      </c>
      <c r="B19" s="6" t="n">
        <v>56333</v>
      </c>
      <c r="C19" s="5" t="n">
        <v>6029256</v>
      </c>
      <c r="D19" s="5" t="n">
        <v>0</v>
      </c>
      <c r="E19" s="5" t="n">
        <v>6085589</v>
      </c>
    </row>
    <row r="20">
      <c r="A20" s="4" t="inlineStr">
        <is>
          <t>Issuance of common stock net of issuance costs of $16,900 (in shares)</t>
        </is>
      </c>
      <c r="B20" s="5" t="n">
        <v>56333334</v>
      </c>
    </row>
    <row r="21">
      <c r="A21" s="4" t="inlineStr">
        <is>
          <t>Exercise of pre-funded warrants</t>
        </is>
      </c>
      <c r="B21" s="6" t="n">
        <v>48533</v>
      </c>
      <c r="C21" s="5" t="n">
        <v>0</v>
      </c>
      <c r="D21" s="5" t="n">
        <v>0</v>
      </c>
      <c r="E21" s="5" t="n">
        <v>48533</v>
      </c>
    </row>
    <row r="22">
      <c r="A22" s="4" t="inlineStr">
        <is>
          <t>Exercise of pre-funded warrants (in shares)</t>
        </is>
      </c>
      <c r="B22" s="5" t="n">
        <v>48533334</v>
      </c>
    </row>
    <row r="23">
      <c r="A23" s="4" t="inlineStr">
        <is>
          <t>Series B warrant exercises</t>
        </is>
      </c>
      <c r="B23" s="6" t="n">
        <v>313</v>
      </c>
      <c r="C23" s="5" t="n">
        <v>26250</v>
      </c>
      <c r="D23" s="5" t="n">
        <v>0</v>
      </c>
      <c r="E23" s="5" t="n">
        <v>26563</v>
      </c>
    </row>
    <row r="24">
      <c r="A24" s="4" t="inlineStr">
        <is>
          <t>Series B warrant exercises (in shares)</t>
        </is>
      </c>
      <c r="B24" s="5" t="n">
        <v>312500</v>
      </c>
    </row>
    <row r="25">
      <c r="A25" s="4" t="inlineStr">
        <is>
          <t>Net loss for the year</t>
        </is>
      </c>
      <c r="B25" s="6" t="n">
        <v>0</v>
      </c>
      <c r="C25" s="5" t="n">
        <v>0</v>
      </c>
      <c r="D25" s="5" t="n">
        <v>-6560699</v>
      </c>
      <c r="E25" s="5" t="n">
        <v>-6560699</v>
      </c>
    </row>
    <row r="26">
      <c r="A26" s="4" t="inlineStr">
        <is>
          <t>Balance at Dec. 31, 2020</t>
        </is>
      </c>
      <c r="B26" s="6" t="n">
        <v>288074</v>
      </c>
      <c r="C26" s="6" t="n">
        <v>38896693</v>
      </c>
      <c r="D26" s="6" t="n">
        <v>-38733981</v>
      </c>
      <c r="E26" s="6" t="n">
        <v>450786</v>
      </c>
    </row>
    <row r="27">
      <c r="A27" s="4" t="inlineStr">
        <is>
          <t>Balance (in shares) at Dec. 31, 2020</t>
        </is>
      </c>
      <c r="B27" s="5" t="n">
        <v>2880744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STOCKHOLDERS' EQUITY (Parentheticals) - USD ($)</t>
        </is>
      </c>
      <c r="B1" s="2" t="inlineStr">
        <is>
          <t>12 Months Ended</t>
        </is>
      </c>
    </row>
    <row r="2">
      <c r="B2" s="2" t="inlineStr">
        <is>
          <t>Dec. 31, 2020</t>
        </is>
      </c>
      <c r="C2" s="2" t="inlineStr">
        <is>
          <t>Dec. 31, 2019</t>
        </is>
      </c>
    </row>
    <row r="3">
      <c r="A3" s="3" t="inlineStr">
        <is>
          <t>Statement of Stockholders' Equity [Abstract]</t>
        </is>
      </c>
    </row>
    <row r="4">
      <c r="A4" s="4" t="inlineStr">
        <is>
          <t>Share Issuance Costs</t>
        </is>
      </c>
      <c r="B4" s="6" t="n">
        <v>854078</v>
      </c>
      <c r="C4" s="6" t="n">
        <v>806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Business Activities</t>
        </is>
      </c>
      <c r="B1" s="2" t="inlineStr">
        <is>
          <t>12 Months Ended</t>
        </is>
      </c>
    </row>
    <row r="2">
      <c r="B2" s="2" t="inlineStr">
        <is>
          <t>Dec. 31, 2020</t>
        </is>
      </c>
    </row>
    <row r="3">
      <c r="A3" s="3" t="inlineStr">
        <is>
          <t>Accounting Policies [Abstract]</t>
        </is>
      </c>
    </row>
    <row r="4">
      <c r="A4" s="4" t="inlineStr">
        <is>
          <t>Nature of Operations and Business Activities</t>
        </is>
      </c>
      <c r="B4" s="4" t="inlineStr">
        <is>
          <t>1. Nature of Operations and Business Activities Nature of Operations Skye Bioscience, Inc. (the “Company”) was initially incorporated in Nevada on March 16, 2011 as Load Guard Logistics, Inc. On October 31, 2014, the Company closed a reverse merger transaction (the “Merger”) pursuant to which Nemus, a California corporation (“Nemus Sub”), became the Company’s wholly owned subsidiary, and the Company assumed the operations of Nemus Sub. Nemus Sub was incorporated in the State of California on July 17, 2012. On November 3, 2014, the Company changed its name to Nemus Bioscience, Inc. by merging with Nemus Sub to form a Nevada company. In January 2018, the Company entered into a securities purchase agreement with Emerald Health Sciences, Inc. (“Emerald Health Sciences”), pursuant to which Emerald Health Sciences purchased a majority of the equity interest in the Company, resulting in a change in control (the “Emerald Financing”). As part of the transaction, the Company’s Board members, with the exception of Dr. Brian Murphy, the Company’s former CEO/CMO, tendered their resignation and Emerald Health Sciences appointed two new nominees to the Board. Later, in October 2018, the Board appointed Dr. Avtar Dhillon, the Chairman, Chief Executive Officer and President of Emerald Health Sciences, as the Executive Chairman of the Company’s Board. On August 7, 2020, Dr. Brian Murphy resigned and Punit Dhillon was appointed as the Chief Executive Officer of the Company. Effective March 25, 2019, the Company changed its name from Nemus Bioscience, Inc. to Emerald Bioscience, Inc. Effective January 19, 2021, the Company changed its name from Emerald Bioscience, Inc. to Skye Bioscience, Inc. In August 2019, the Company formed a new subsidiary in Australia, EMBI Australia Pty Ltd., an Australian proprietary limited company (“EMBI Australia”), in order to qualify for the Australian government’s research and development tax credit for research and development dollars spent in Australia. The primary purpose of EMBI Australia is to conduct clinical trials for the Company’s product candidates. On December 17, 2019, Dr. Avtar Dhillon resigned as the Chairman of the Company’s Board and the Company entered into a Board Observer Agreement with Emerald Health Sciences. Refer to Note 11 - Related Party Matters for additional information. The Company is a biopharmaceutical company located in San Diego, California that plans to research, develop and commercialize therapeutics derived from cannabinoids through several license agreements with the University of Mississippi (“UM”). UM is the only entity federally permitted and licensed to cultivate cannabis for research purposes in the United States. As of December 31, 2020, the Company has devoted substantially all its efforts to securing product licenses, carrying out research and development, building infrastructure and raising capital. The Company has not yet realized revenue from its planned principal operations and is a number of years away from potentially being able to do so. Liquidity and Going Concern
The Company has incurred operating losses and negative cash flows from operations since inception and as of December 31, 2020, had an accumulated deficit of $38,733,981. The Company anticipates that it will continue to incur operating losses into the foreseeable future in order to advance and develop a number of potential drug candidates into preclinical and clinical development activities and support its corporate infrastructure which includes the costs associated with being a public company. As of December 31, 2020, the Company had unrestricted cash in the amount of $2,469,410. From January 1, 2021 through February 23, 2021, the Company received $3,019,800 in proceeds from the exercise of warrants (Note 13). The Company’s continued existence is dependent on its ability to raise sufficient additional funding to cover operating expenses and to carry out its research and development activities. As the Company approaches its first clinical trial, it expects to ramp up research and development spending and to increase cash used in operating activities. However, based on the Company’s expected cash requirements, without obtaining additional funding by the second half of 2021, management believes that the Company will not have enough funds to commence clinical studies. These conditions give rise to substantial doubt as to the Company’s ability to continue as a going concern within one year after the date that the financial statements are issued. The accompanying Consolidated Financial Statements do not include any adjustments that might result from the outcome of this uncertainty. On October 5, 2018, the Company entered into a Multi-Draw Credit Agreement (the “Credit Agreement”) with Emerald Health Sciences (See Note 4). On April 29, 2020, the Company entered into an Amended and Restated Multi-Draw Credit Agreement (the “Amended Credit Agreement”) with Emerald Health Sciences, which amends and restates the Credit Agreement. The Amended Credit Agreement provides for a credit facility in the principal amount of up to $20,000,000, which includes, without limitation, the advances totaling $6,000,000 that were granted prior to the amendment.
Prior to the date of the Amended Credit Agreement, the Company had made three drawdowns in an aggregate principal amount of $6,000,000 and had issued to Emerald Health Sciences warrants to purchase an aggregate of 7,500,000 shares of common stock of the Company at an exercise price of $0.50 per share of the Company’s common stock, in accordance with the terms of the Credit Agreement.
During the year ended December 31, 2020, the Company effected the fourth and fifth advances under the Amended Credit Agreement in the amounts of $150,000 and $300,000, respectively. Emerald Health Sciences elected that the fourth and fifth advances are not convertible into shares of Common Stock and no warrants were issued with the advances. The Company used the proceeds from the advances for general corporate and working capital purposes. As of December 31, 2020, the Company may draw down up to the remaining amount under the Amended Credit Agreement. However, the Company does not consider the facility available until advance requests are approved, drawn down and funded. The Amended Credit Agreement is still in place, however, there is no guarantee of continued funding. On April 22, 2020, the Company entered into a Paycheck Protection Program Promissory Note in the principal amount of $116,700 (the “PPP Loan”) from City National Bank (the “PPP Loan Lender”). The PPP Loan was obtained pursuant to the Paycheck Protection Program (the “PPP”) of the Coronavirus Aid, Relief, and Economic Security Act (the “CARES Act”) administered by the U.S. Small Business Administration (“SBA”) (Note 4). On July 31, 2020, the Company entered into the August 2020 Financing (Note 5), pursuant to which the Company sold 56,333,334 common stock units each consisting of one share of common stock and one common stock warrant and 60,333,334 pre-funded units each consisting of one pre-funded warrant and one common stock warrant in a registered public offering. The net proceeds from the transaction were $6,085,589. The common stock warrants and prefunded warrants have an exercise price of $0.06 and $0.001, respectively. The term of the common stock warrants is five years, and the pre-funded warrants are exercisable until all the pre-funded warrants have been exercised in full. The Company is using the net proceeds of the offering for general corporate purposes, including working capital. During March 2020, the Company approved a plan to defer up to 50% of the members of senior management’s compensation and 100% of the Board of Director and committee fees indefinitely. Upon the closing of the August 2020 Financing, the Company’s Board of Directors determined that the Company had been sufficiently financed to pay the deferred salaries and fees, including a 10% retention bonus, to management and the Board in the aggregate amount of $293,078. The Company plans to continue to pursue funding through public or private equity or debt financings, licensing arrangements, asset sales, government grants or other arrangements. However, the Company cannot provide any assurances that such additional funds will be available on reasonable terms, or at all. If the Company raises additional funds by issuing equity securities, substantial dilution to existing stockholders would result. In December 2019, a novel strain of coronavirus (“COVID-19”) emerged in Wuhan, China. Since then, it has spread to the United States and infections have been reported around the world. On March 11, 2020, the World Health Organization declared the outbreak of COVID-19 as a global pandemic, which continues to spread around the world and throughout the United States and Australia, where the Company has operations and conducts laboratory research and clinical studies. In response to the outbreak, federal and state authorities in the United States have introduced various recommendations and measures to try to limit the pandemic, including travel restrictions, border closures, nonessential business closures, quarantines, self-isolations, shelters-in-place and social distancing. The COVID-19 outbreak and the response of governmental authorities to try to limit it are having a significant impact on the private sector and individuals, including unprecedented business, employment and significant economic disruptions to the global financial markets. These disruptions are likely to impact the Company’s ability to raise additional capital and obtain the necessary funds. Notably, the Company relies on third party manufacturers to produce its product candidates. The manufacturing of the active pharmaceutical ingredient of THCVHS is conducted in the United States. Formulation of the eye drop for testing is also performed in the United States but can rely on regulatory-accepted excipients that can be sourced from countries outside the United States, such as China. In connection with the recent pandemic of a COVID-19, there could possibly be an impact on sourcing materials that are part of the eye drop formulation, as well as impacting volunteer and/or patient recruitment in Australia for clinical studies. The location of the proposed clinical trial is Melbourne, Australia and since the COVID-19 outbreak in that country, the city has experienced multiple health emergency lockdowns which have had a negative impact on the conduct and timelines of clinical studies. Therefore, the Company has shifted its first-in-human studies of THCVHS from the second half of 2020 to the third quarter of 2021. After considering the plans to alleviate substantial doubt, management has concluded that there is substantial doubt about the Company’s ability to continue as a going concern within one year after the date that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20:46:22Z</dcterms:created>
  <dcterms:modified xmlns:dcterms="http://purl.org/dc/terms/" xmlns:xsi="http://www.w3.org/2001/XMLSchema-instance" xsi:type="dcterms:W3CDTF">2021-03-01T20:46:22Z</dcterms:modified>
</cp:coreProperties>
</file>